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Derivatives" sheetId="9" state="visible" r:id="rId9"/>
    <sheet xmlns:r="http://schemas.openxmlformats.org/officeDocument/2006/relationships" name="Property, Plant and Equipment" sheetId="10" state="visible" r:id="rId10"/>
    <sheet xmlns:r="http://schemas.openxmlformats.org/officeDocument/2006/relationships" name="Acquisitions and Divestitures" sheetId="11" state="visible" r:id="rId11"/>
    <sheet xmlns:r="http://schemas.openxmlformats.org/officeDocument/2006/relationships" name="Accounts Payable and Accrued Ex"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Revenues" sheetId="16" state="visible" r:id="rId16"/>
    <sheet xmlns:r="http://schemas.openxmlformats.org/officeDocument/2006/relationships" name="Earnings per Share" sheetId="17" state="visible" r:id="rId17"/>
    <sheet xmlns:r="http://schemas.openxmlformats.org/officeDocument/2006/relationships" name="Basis of Presentation (Policies" sheetId="18" state="visible" r:id="rId18"/>
    <sheet xmlns:r="http://schemas.openxmlformats.org/officeDocument/2006/relationships" name="Fair Value Measures and Disclos" sheetId="19" state="visible" r:id="rId19"/>
    <sheet xmlns:r="http://schemas.openxmlformats.org/officeDocument/2006/relationships" name="Derivatives (Tables)" sheetId="20" state="visible" r:id="rId20"/>
    <sheet xmlns:r="http://schemas.openxmlformats.org/officeDocument/2006/relationships" name="Property, Plant and Equipment (" sheetId="21" state="visible" r:id="rId21"/>
    <sheet xmlns:r="http://schemas.openxmlformats.org/officeDocument/2006/relationships" name="Accounts Payable and Accrued _2"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Fair Value Measurements (Detail" sheetId="25" state="visible" r:id="rId25"/>
    <sheet xmlns:r="http://schemas.openxmlformats.org/officeDocument/2006/relationships" name="Derivatives - Derivative Activi" sheetId="26" state="visible" r:id="rId26"/>
    <sheet xmlns:r="http://schemas.openxmlformats.org/officeDocument/2006/relationships" name="Derivatives - Schedule of Offse" sheetId="27" state="visible" r:id="rId27"/>
    <sheet xmlns:r="http://schemas.openxmlformats.org/officeDocument/2006/relationships" name="Derivatives - Fair Value by Bal" sheetId="28" state="visible" r:id="rId28"/>
    <sheet xmlns:r="http://schemas.openxmlformats.org/officeDocument/2006/relationships" name="Property, Plant and Equipment -" sheetId="29" state="visible" r:id="rId29"/>
    <sheet xmlns:r="http://schemas.openxmlformats.org/officeDocument/2006/relationships" name="Acquisitions and Disposal of As" sheetId="30" state="visible" r:id="rId30"/>
    <sheet xmlns:r="http://schemas.openxmlformats.org/officeDocument/2006/relationships" name="Accounts Payable and Accrued _3" sheetId="31" state="visible" r:id="rId31"/>
    <sheet xmlns:r="http://schemas.openxmlformats.org/officeDocument/2006/relationships" name="Income Taxes - Narrative (Detai" sheetId="32" state="visible" r:id="rId32"/>
    <sheet xmlns:r="http://schemas.openxmlformats.org/officeDocument/2006/relationships" name="Equity - Narrative (Details)" sheetId="33" state="visible" r:id="rId33"/>
    <sheet xmlns:r="http://schemas.openxmlformats.org/officeDocument/2006/relationships" name="Revenues - Disaggregation of Re" sheetId="34" state="visible" r:id="rId34"/>
    <sheet xmlns:r="http://schemas.openxmlformats.org/officeDocument/2006/relationships" name="Revenues - Narrative (Details)" sheetId="35" state="visible" r:id="rId35"/>
    <sheet xmlns:r="http://schemas.openxmlformats.org/officeDocument/2006/relationships" name="Earnings per Share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784</t>
        </is>
      </c>
    </row>
    <row r="9">
      <c r="A9" s="4" t="inlineStr">
        <is>
          <t>Entity Registrant Name</t>
        </is>
      </c>
      <c r="B9" s="4" t="inlineStr">
        <is>
          <t>SANDRIDGE ENERGY, INC.</t>
        </is>
      </c>
    </row>
    <row r="10">
      <c r="A10" s="4" t="inlineStr">
        <is>
          <t>Entity Incorporation, State or Country Code</t>
        </is>
      </c>
      <c r="B10" s="4" t="inlineStr">
        <is>
          <t>DE</t>
        </is>
      </c>
    </row>
    <row r="11">
      <c r="A11" s="4" t="inlineStr">
        <is>
          <t>Entity Tax Identification Number</t>
        </is>
      </c>
      <c r="B11" s="4" t="inlineStr">
        <is>
          <t>20-8084793</t>
        </is>
      </c>
    </row>
    <row r="12">
      <c r="A12" s="4" t="inlineStr">
        <is>
          <t>Entity Address, Address Line One</t>
        </is>
      </c>
      <c r="B12" s="4" t="inlineStr">
        <is>
          <t>1 E. Sheridan Ave, Suite 500</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04</t>
        </is>
      </c>
    </row>
    <row r="16">
      <c r="A16" s="4" t="inlineStr">
        <is>
          <t>City Area Code</t>
        </is>
      </c>
      <c r="B16" s="4" t="inlineStr">
        <is>
          <t>405</t>
        </is>
      </c>
    </row>
    <row r="17">
      <c r="A17" s="4" t="inlineStr">
        <is>
          <t>Local Phone Number</t>
        </is>
      </c>
      <c r="B17" s="4" t="inlineStr">
        <is>
          <t>429-5500</t>
        </is>
      </c>
    </row>
    <row r="18">
      <c r="A18" s="4" t="inlineStr">
        <is>
          <t>Title of 12(b) Security</t>
        </is>
      </c>
      <c r="B18" s="4" t="inlineStr">
        <is>
          <t>Common Stock, $.001 par value</t>
        </is>
      </c>
    </row>
    <row r="19">
      <c r="A19" s="4" t="inlineStr">
        <is>
          <t>Trading Symbol</t>
        </is>
      </c>
      <c r="B19" s="4" t="inlineStr">
        <is>
          <t>S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36726056</v>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entral Index Key</t>
        </is>
      </c>
      <c r="B32" s="4" t="inlineStr">
        <is>
          <t>000134943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in thousands): March 31, December 31, 2021 Oil and natural gas properties Proved $ 1,459,713 $ 1,454,016 Unproved 12,478 12,255 Total oil and natural gas properties 1,472,191 1,466,271 Less: accumulated depreciation, depletion and impairment (1,374,767) (1,373,217) Net oil and natural gas properties 97,424 93,054 Land 200 200 Electrical infrastructure 121,819 121,819 Other non-oil and natural gas equipment 1,620 1,575 Buildings and structures 3,603 3,603 Financing leases 1,252 1,384 Total 128,494 128,581 Less: accumulated depreciation and amortization (32,212) (30,790) Other property, plant and equipment, net 96,282 97,791 Total property, plant and equipment, net $ 193,706 $ 190,8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2</t>
        </is>
      </c>
    </row>
    <row r="3">
      <c r="A3" s="3" t="inlineStr">
        <is>
          <t>Discontinued Operations and Disposal Groups [Abstract]</t>
        </is>
      </c>
    </row>
    <row r="4">
      <c r="A4" s="4" t="inlineStr">
        <is>
          <t>Acquisitions and Divestitures</t>
        </is>
      </c>
      <c r="B4" s="4" t="inlineStr">
        <is>
          <t>Acquisitions and DivestituresOn February 5, 2021, the Company sold all of its oil and natural gas properties and related assets of the North Park Basin ("NPB"), in Colorado, for a purchase price of $47 million. The sale closed for net proceeds of $39.7 million in cash, which amounts to the purchase price of $47 million net of effective date to close date adjustments. Consequently, the Company allocated a portion of the full cost pool net book value, using the income approach, to the divested oil and gas properties and recognized a reduction of full cost pool assets of $22.0 million and a reduction of $4.6 million to its non-full cost pool assets. As the sale significantly altered the relationship between capitalized costs and proved reserves, the Company recognized a $19.7 million gain related to the assets sold. The gain represents net proceeds of $39.7 million coupled with the release of revenues in suspense of $0.5 million and the relief of asset retirement obligations of $6.1 million offset by the reduction of $26.6 million in oil and gas properties related to NPB. The Company recorded a decrease to the sales price of $0.8 million as a result of post-closing adjustments made during the second half of the year 2021. As a result, (Gain) loss on sale of assets decreased to $18.9 million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in thousands): March 31, December 31, 2021 Accounts payable and other accrued expenses $ 14,558 $ 13,727 Production payable 26,735 23,974 Payroll and benefits 2,284 3,942 Taxes payable 3,481 3,902 Drilling advances 234 234 Total accounts payable and accrued expenses $ 47,292 $ 45,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The Company is subject to various legal proceedings and claims arising in the ordinary course of its business. The Company has provided accruals where necessary for contingent liabilities, based on ASC 450, Contingencies , when it has determined that a liability is probable and reasonably estimable. The Company continuously assesses the potential liability related to the Company's pending litigation and revises its estimates when additional information becomes available. Additionally, the Company currently expenses all legal costs as they are incurred. As previously disclosed in the Company's 2021 Form 10-K, there are certain ongoing Cases (as that term is defined in the Company's 2021 Form 10-K). In each of the Cases, lead plaintiffs seek to recover unspecified damages, interest, costs and expenses incurred in the litigation on behalf of themselves and class members. Although the claims against the Company in each Case have been discharged pursuant to the Plan, the Company remains a nominal defendant because of a technical connection with the Cases, and is necessary for the court to decide all issues and make a proper judgement. The Company may also be contractually obligated to indemnify two former officers who are defendants and the SandRidge Mississippian Trust I against losses, claims, damages, liabilities and expenses, including reasonable costs of investigation and attorney’s fees and expenses, which it is required to advance, arising out of the Cases, although the Company disputes any such obligations. Such indemnification is not covered by insurance with respect to the Trust. As of October 2020, we have exhausted all remaining insurance coverage for the costs of indemnification and expect no further reimbursements. In light of the status of the Cases, and the facts, circumstances and legal theories relating thereto, the Company is not able to determine the likelihood of an outcome in either case or provide an estimate of any reasonably possible loss or range of possible loss related thereto. Accordingly, the Company has not established or accrued any liabilities relating to the Cases and believes that the plaintiffs' claims are without merit. However, considering the exhaustion of insurance coverage available to the Company, such losses, if incurred, could be material. The Company intends to continue to vigorously defend against the Cases in its capacity as a nominal defend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each interim reporting period, the Company estimates the effective tax rate expected for the full fiscal year and uses that estimated rate in providing for income taxes on a current year-to-date basis.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a full valuation allowance against its net deferred tax asset at March 31, 2022 and December 31, 2021. As a result, the Company had no federal or state income tax expense or benefit for the three-month periods ended March 31, 2022 and 2021.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during 2016 that subjected certain of the Company’s tax attributes, including net operating losses ("NOLs"), to an IRC Section 382 limitation. This limitation has not resulted in cash taxes for any period subsequent to the ownership change. Since the 2016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As of March 31, 2022, the Company had approximately $1.6 billion of federal NOL carryforwards, net of NOLs expected to expire unused due to the 2016 IRC Section 382 limitation. Of the $1.6 billion of federal NOL carryforwards, $0.8 billion expire during the years 2027 through 2037, while $0.8 billion do not have an expiration date. Additionally, the Company had federal tax credits in excess of $33.5 million which begin expiring in 2029. The Company did not have unrecognized tax benefits at March 31, 2022 and December 31, 2021. The Company’s only taxing jurisdiction is the United States (federal and state). The Company’s tax years 2017 to present remain open for federal examination. Additionally, tax years 2005 through 2016 remain subject to examination for the purpose of determining the amount of federal NOL and other carryforwards. The number of years open for state tax audits varies, depending on the state, but are generally from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Equity Common Stock, Performance Share Units, and Stock Options . At March 31, 2022, the Company had approximately 250.0 million shares of common stock authorized, 36.7 million shares of common stock, par value $0.001 per share, issued and outstanding. Further, at March 31, 2022, the Company had approximately 0.1 million shares of unvested restricted stock awards, 0.4 million shares of unvested restricted stock units, 0.3 million stock options outstanding, and an immaterial number of unvested performance share units. Warrants . The Company has issued approximately 4.9 million Series A warrants and 2.1 million Series B warrants that are exercisable until October 4, 2022 for one share of common stock per warrant at initial prices of $41.34 and $42.03 per share, respectively, subject to adjustments pursuant to the terms of the warrants, to certain holders of general unsecured claims as defined in the 2016 bankruptcy reorganization plan. The warrants contain customary anti-dilution adjustments in the event of any stock split, reverse stock split, reclassification, stock dividend or other distributions. Share Repurchase Program. In August 2021, the Company's Board of Directors (the “Board”) approved the initiation of a share repurchase program (the "Program") authorizing the Company to purchase up to an aggregate of $25.0 million of the Company’s common stock. The Program is in accordance with Rule 10b-18 of the Exchange Act. Subject to applicable ru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The following table disaggregates the Company’s revenue by source for the three-month periods ended March 31, 2022 and 2021: Three Months Ended March 31, 2022 2021 (In thousands) Oil $ 19,781 $ 15,548 NGL 17,742 8,856 Natural gas 19,964 9,219 Other — — Total revenues (1) $ 57,487 $ 33,623 (1) March 31, 2021 includes 36 days of production for NPB, which was sold on February 5, 2021. Oil, natural gas and NGL revenues. All of the Company’s revenues come from the sale of oil, natural gas and NGLs and are recorded at a point in time when control of the oil, natural gas and NGL production passes to the purchaser at the inlet of the processing plant or pipeline, or the delivery point for onloading to a delivery truck. As the Company’s purchaser obtain control of the production prior to selling it to other end customers, the Company presents its revenues on a net basis, rather than on a gross basis. Pricing for the Company’s oil, natural gas and NGL contracts is variable and is based on either an index price, net of deductions, or a percentage of the sales price obtained by the purchas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purchaser. As of March 31, 2022, and December 31, 2021, the Company had revenues receivable of $23.8 million and $18.8 million, respectively, and did not record any bad debt expense on revenues receivable during the three-month period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summarizes the calculation of weighted average common shares outstanding used in the computation of diluted earnings (loss) per share: Earnings Weighted Average Shares Earnings Per Share (In thousands, except per share amounts) Three Months Ended March 31, 2022 Basic earnings per share $ 34,724 36,635 $ 0.95 Effect of dilutive securities Restricted stock units — 281 Restricted stock awards — 50 Performance share units (1) — — Stock options — 53 Warrants — — Diluted earnings per share (2) $ 34,724 37,019 $ 0.94 Three Months Ended March 31, 2021 Basic earnings per share $ 35,043 36,156 (3) $ 0.97 Effect of dilutive securities Restricted stock units — 1,166 Restricted stock awards 88 Performance share units (1) — — Stock options — 29 Warrants — — Diluted earnings per share (2) $ 35,043 37,439 $ 0.94 ____________________ (1) The performance share unit awards are contingently issuable and are considered in the calculation of diluted earnings per share. The Company assesses the number of awards that would be issuable, if any, under the terms of the agreement if the end of the reporting period were the end of the contingency period. (2) The incremental shares of potentially dilutive restricted stock units, restricted stock awards and stock options were included for the three-month periods ended March 31, 2022 and 2021 as their effect was dilutive under the treasury stock method. (3) Includes 0.2 million of performance share units that are no longer contingently issu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SandRidge Energy, Inc. is an oil and natural gas acquisition, development and production company headquartered in Oklahoma City, Oklahoma with a principal focus on developing and producing hydrocarbon resources in the United States.</t>
        </is>
      </c>
    </row>
    <row r="5">
      <c r="A5" s="4" t="inlineStr">
        <is>
          <t>Principles of Consolidation</t>
        </is>
      </c>
      <c r="B5" s="4" t="inlineStr">
        <is>
          <t>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t>
        </is>
      </c>
    </row>
    <row r="6">
      <c r="A6" s="4" t="inlineStr">
        <is>
          <t>Interim Financial Statements</t>
        </is>
      </c>
      <c r="B6" s="4" t="inlineStr">
        <is>
          <t>Interim Financial Statements. The accompanying unaudited condensed consolidated financial statements and notes should be read in conjunction with the audited financial statements and notes contained in the Company’s 2021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t>
        </is>
      </c>
    </row>
    <row r="7">
      <c r="A7" s="4" t="inlineStr">
        <is>
          <t>Significant Accounting Policies</t>
        </is>
      </c>
      <c r="B7" s="4" t="inlineStr">
        <is>
          <t>Significant Accounting Policies. The unaudited condensed consolidated financial statements were prepared in accordance with the accounting policies stated in the Company’s 2021 Form 10-K, as well as the items noted below.</t>
        </is>
      </c>
    </row>
    <row r="8">
      <c r="A8" s="4" t="inlineStr">
        <is>
          <t>Use of Estimates</t>
        </is>
      </c>
      <c r="B8"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 estimates used in the areas noted above are reasonable, actual results could differ significantly from those estimates.</t>
        </is>
      </c>
    </row>
    <row r="9">
      <c r="A9" s="4" t="inlineStr">
        <is>
          <t>Recent Accounting Pronouncements</t>
        </is>
      </c>
      <c r="B9" s="4" t="inlineStr">
        <is>
          <t>Recent Accounting Pronouncements Adopted ASU 2020-04 . In March 2020, FASB issued ASU No. 2020-04, Reference Rate Reform (Topic 848), to facilitate the effects of reference rate reform on financial reporting. This ASU provides optional practical expedients and exceptions for applying GAAP provisions to contracts, hedging relationships, and other transactions that reference the London Inter-Bank Offered Rate ("LIBOR"), or other reference rates expected to be discontinued because of reference rate reform, if certain criteria are met. The provisions of this ASU do not apply to contract modifications made and hedging transactions entered into or evaluated after December 31, 2022, except for hedging relationships existing as of December 31, 2022, that an entity has elected certain optional expedients for and that are retained through the end of the hedging relationship. The amendments in ASU 2020-04 are effective, for all entities, as of March 12, 2020 through December 31, 2022. The Company concluded the ASU did not have a material impact on the consolidated financial statements.</t>
        </is>
      </c>
    </row>
    <row r="10">
      <c r="A10" s="4" t="inlineStr">
        <is>
          <t>Oil, natural gas and NGL revenues</t>
        </is>
      </c>
      <c r="B10" s="4" t="inlineStr">
        <is>
          <t>Oil, natural gas and NGL revenues. All of the Company’s revenues come from the sale of oil, natural gas and NGLs and are recorded at a point in time when control of the oil, natural gas and NGL production passes to the purchaser at the inlet of the processing plant or pipeline, or the delivery point for onloading to a delivery truck. As the Company’s purchaser obtain control of the production prior to selling it to other end customers, the Company presents its revenues on a net basis, rather than on a gross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3 Months Ended</t>
        </is>
      </c>
    </row>
    <row r="2">
      <c r="B2" s="2" t="inlineStr">
        <is>
          <t>Mar. 31, 2022</t>
        </is>
      </c>
    </row>
    <row r="3">
      <c r="A3" s="3" t="inlineStr">
        <is>
          <t>Fair Value Disclosures [Abstract]</t>
        </is>
      </c>
    </row>
    <row r="4">
      <c r="A4" s="4" t="inlineStr">
        <is>
          <t>Fair Value of Derivatives</t>
        </is>
      </c>
      <c r="B4" s="4" t="inlineStr">
        <is>
          <t xml:space="preserve">The following table summarize the Company’s assets measured at fair value on a recurring basis by the fair value hierarchy (in thousands): December 31, 2021 Fair Value Measurements Netting (1) Assets/Liabilities at Fair Value Level 1 Level 2 Level 3 Liabilities Commodity derivative contracts $ — $ 200 $ — $ 179 $ 21 Total $ — $ 200 $ — $ 179 $ 21 ____________________ (1) Represents the effect of netting assets and liabilities for counterparties with which the right of offset exists. The following table presents the fair value of the Company’s derivative contracts on a net basis with the same counterparty (in thousands): Type of Contract Balance Sheet Classification December 31, 2021 Derivative liabilities Natural Gas and NGL price swaps Current liabilities - Derivative Contracts $ 21 Total net derivative contracts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63514</v>
      </c>
      <c r="C3" s="6" t="n">
        <v>137260</v>
      </c>
    </row>
    <row r="4">
      <c r="A4" s="4" t="inlineStr">
        <is>
          <t>Restricted cash - other</t>
        </is>
      </c>
      <c r="B4" s="5" t="n">
        <v>2264</v>
      </c>
      <c r="C4" s="5" t="n">
        <v>2264</v>
      </c>
    </row>
    <row r="5">
      <c r="A5" s="4" t="inlineStr">
        <is>
          <t>Accounts receivable, net</t>
        </is>
      </c>
      <c r="B5" s="5" t="n">
        <v>26711</v>
      </c>
      <c r="C5" s="5" t="n">
        <v>21505</v>
      </c>
    </row>
    <row r="6">
      <c r="A6" s="4" t="inlineStr">
        <is>
          <t>Prepaid expenses</t>
        </is>
      </c>
      <c r="B6" s="5" t="n">
        <v>3141</v>
      </c>
      <c r="C6" s="5" t="n">
        <v>626</v>
      </c>
    </row>
    <row r="7">
      <c r="A7" s="4" t="inlineStr">
        <is>
          <t>Other current assets</t>
        </is>
      </c>
      <c r="B7" s="5" t="n">
        <v>80</v>
      </c>
      <c r="C7" s="5" t="n">
        <v>80</v>
      </c>
    </row>
    <row r="8">
      <c r="A8" s="4" t="inlineStr">
        <is>
          <t>Total current assets</t>
        </is>
      </c>
      <c r="B8" s="5" t="n">
        <v>195710</v>
      </c>
      <c r="C8" s="5" t="n">
        <v>161735</v>
      </c>
    </row>
    <row r="9">
      <c r="A9" s="3" t="inlineStr">
        <is>
          <t>Oil and natural gas properties, using full cost method of accounting</t>
        </is>
      </c>
    </row>
    <row r="10">
      <c r="A10" s="4" t="inlineStr">
        <is>
          <t>Proved</t>
        </is>
      </c>
      <c r="B10" s="5" t="n">
        <v>1459713</v>
      </c>
      <c r="C10" s="5" t="n">
        <v>1454016</v>
      </c>
    </row>
    <row r="11">
      <c r="A11" s="4" t="inlineStr">
        <is>
          <t>Unproved</t>
        </is>
      </c>
      <c r="B11" s="5" t="n">
        <v>12478</v>
      </c>
      <c r="C11" s="5" t="n">
        <v>12255</v>
      </c>
    </row>
    <row r="12">
      <c r="A12" s="4" t="inlineStr">
        <is>
          <t>Less: accumulated depreciation, depletion and impairment</t>
        </is>
      </c>
      <c r="B12" s="5" t="n">
        <v>-1374767</v>
      </c>
      <c r="C12" s="5" t="n">
        <v>-1373217</v>
      </c>
    </row>
    <row r="13">
      <c r="A13" s="4" t="inlineStr">
        <is>
          <t>Net oil and natural gas properties</t>
        </is>
      </c>
      <c r="B13" s="5" t="n">
        <v>97424</v>
      </c>
      <c r="C13" s="5" t="n">
        <v>93054</v>
      </c>
    </row>
    <row r="14">
      <c r="A14" s="4" t="inlineStr">
        <is>
          <t>Other property, plant and equipment, net</t>
        </is>
      </c>
      <c r="B14" s="5" t="n">
        <v>96282</v>
      </c>
      <c r="C14" s="5" t="n">
        <v>97791</v>
      </c>
    </row>
    <row r="15">
      <c r="A15" s="4" t="inlineStr">
        <is>
          <t>Other assets</t>
        </is>
      </c>
      <c r="B15" s="5" t="n">
        <v>294</v>
      </c>
      <c r="C15" s="5" t="n">
        <v>332</v>
      </c>
    </row>
    <row r="16">
      <c r="A16" s="4" t="inlineStr">
        <is>
          <t>Total assets</t>
        </is>
      </c>
      <c r="B16" s="5" t="n">
        <v>389710</v>
      </c>
      <c r="C16" s="5" t="n">
        <v>352912</v>
      </c>
    </row>
    <row r="17">
      <c r="A17" s="3" t="inlineStr">
        <is>
          <t>Current liabilities</t>
        </is>
      </c>
    </row>
    <row r="18">
      <c r="A18" s="4" t="inlineStr">
        <is>
          <t>Accounts payable and accrued expenses</t>
        </is>
      </c>
      <c r="B18" s="5" t="n">
        <v>47292</v>
      </c>
      <c r="C18" s="5" t="n">
        <v>45779</v>
      </c>
    </row>
    <row r="19">
      <c r="A19" s="4" t="inlineStr">
        <is>
          <t>Derivative contracts</t>
        </is>
      </c>
      <c r="B19" s="5" t="n">
        <v>0</v>
      </c>
      <c r="C19" s="5" t="n">
        <v>21</v>
      </c>
    </row>
    <row r="20">
      <c r="A20" s="4" t="inlineStr">
        <is>
          <t>Asset retirement obligation</t>
        </is>
      </c>
      <c r="B20" s="5" t="n">
        <v>17373</v>
      </c>
      <c r="C20" s="5" t="n">
        <v>17606</v>
      </c>
    </row>
    <row r="21">
      <c r="A21" s="4" t="inlineStr">
        <is>
          <t>Other current liabilities</t>
        </is>
      </c>
      <c r="B21" s="5" t="n">
        <v>643</v>
      </c>
      <c r="C21" s="5" t="n">
        <v>627</v>
      </c>
    </row>
    <row r="22">
      <c r="A22" s="4" t="inlineStr">
        <is>
          <t>Total current liabilities</t>
        </is>
      </c>
      <c r="B22" s="5" t="n">
        <v>65308</v>
      </c>
      <c r="C22" s="5" t="n">
        <v>64033</v>
      </c>
    </row>
    <row r="23">
      <c r="A23" s="4" t="inlineStr">
        <is>
          <t>Asset retirement obligation</t>
        </is>
      </c>
      <c r="B23" s="5" t="n">
        <v>42554</v>
      </c>
      <c r="C23" s="5" t="n">
        <v>41762</v>
      </c>
    </row>
    <row r="24">
      <c r="A24" s="4" t="inlineStr">
        <is>
          <t>Other long-term obligations</t>
        </is>
      </c>
      <c r="B24" s="5" t="n">
        <v>1653</v>
      </c>
      <c r="C24" s="5" t="n">
        <v>1795</v>
      </c>
    </row>
    <row r="25">
      <c r="A25" s="4" t="inlineStr">
        <is>
          <t>Total liabilities</t>
        </is>
      </c>
      <c r="B25" s="5" t="n">
        <v>109515</v>
      </c>
      <c r="C25" s="5" t="n">
        <v>107590</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1 par value; 250,000 shares authorized; 36,726 issued and outstanding at March 31, 2022 and 36,675 issued and outstanding at December 31, 2021</t>
        </is>
      </c>
      <c r="B28" s="5" t="n">
        <v>37</v>
      </c>
      <c r="C28" s="5" t="n">
        <v>37</v>
      </c>
    </row>
    <row r="29">
      <c r="A29" s="4" t="inlineStr">
        <is>
          <t>Warrants</t>
        </is>
      </c>
      <c r="B29" s="5" t="n">
        <v>88520</v>
      </c>
      <c r="C29" s="5" t="n">
        <v>88520</v>
      </c>
    </row>
    <row r="30">
      <c r="A30" s="4" t="inlineStr">
        <is>
          <t>Additional paid-in capital</t>
        </is>
      </c>
      <c r="B30" s="5" t="n">
        <v>1062886</v>
      </c>
      <c r="C30" s="5" t="n">
        <v>1062737</v>
      </c>
    </row>
    <row r="31">
      <c r="A31" s="4" t="inlineStr">
        <is>
          <t>Accumulated deficit</t>
        </is>
      </c>
      <c r="B31" s="5" t="n">
        <v>-871248</v>
      </c>
      <c r="C31" s="5" t="n">
        <v>-905972</v>
      </c>
    </row>
    <row r="32">
      <c r="A32" s="4" t="inlineStr">
        <is>
          <t>Total stockholders’ equity</t>
        </is>
      </c>
      <c r="B32" s="5" t="n">
        <v>280195</v>
      </c>
      <c r="C32" s="5" t="n">
        <v>245322</v>
      </c>
    </row>
    <row r="33">
      <c r="A33" s="4" t="inlineStr">
        <is>
          <t>Total liabilities and stockholders’ equity</t>
        </is>
      </c>
      <c r="B33" s="6" t="n">
        <v>389710</v>
      </c>
      <c r="C33" s="6" t="n">
        <v>352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Derivative Instruments, Gain (Loss)</t>
        </is>
      </c>
      <c r="B4" s="4" t="inlineStr">
        <is>
          <t xml:space="preserve">The following table summarizes derivative activity for the three-month periods ended March 31, 2022, and 2021 (in thousands): Three Months Ended March 31, 2022 2021 (Gain) loss on commodity derivative contracts $ 1,064 $ — Cash (paid) received on settlements $ (1,085) $ — </t>
        </is>
      </c>
    </row>
    <row r="5">
      <c r="A5" s="4" t="inlineStr">
        <is>
          <t>Offsetting Assets</t>
        </is>
      </c>
      <c r="B5" s="4" t="inlineStr">
        <is>
          <t xml:space="preserve">There were no open derivative positions as of March 31, 2022. The following table summarizes (i) the Company's commodity derivative contracts on a gross basis, (ii) the effects of netting assets and liabilities for which the right of offset exists based on master netting arrangements and (iii) for the Company’s net derivative liability positions as of December 31, 2021 were (in thousands): Gross Amounts Gross Amounts Offset Amounts Net of Offset Financial Collateral Net Amount Liabilities Derivative contracts - current $ 200 $ 179 $ 21 $ — $ 21 Total $ 200 $ 179 $ 21 $ — $ 21 </t>
        </is>
      </c>
    </row>
    <row r="6">
      <c r="A6" s="4" t="inlineStr">
        <is>
          <t>Fair Value of Derivatives</t>
        </is>
      </c>
      <c r="B6" s="4" t="inlineStr">
        <is>
          <t xml:space="preserve">The following table summarize the Company’s assets measured at fair value on a recurring basis by the fair value hierarchy (in thousands): December 31, 2021 Fair Value Measurements Netting (1) Assets/Liabilities at Fair Value Level 1 Level 2 Level 3 Liabilities Commodity derivative contracts $ — $ 200 $ — $ 179 $ 21 Total $ — $ 200 $ — $ 179 $ 21 ____________________ (1) Represents the effect of netting assets and liabilities for counterparties with which the right of offset exists. The following table presents the fair value of the Company’s derivative contracts on a net basis with the same counterparty (in thousands): Type of Contract Balance Sheet Classification December 31, 2021 Derivative liabilities Natural Gas and NGL price swaps Current liabilities - Derivative Contracts $ 21 Total net derivative contracts $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consists of the following (in thousands): March 31, December 31, 2021 Oil and natural gas properties Proved $ 1,459,713 $ 1,454,016 Unproved 12,478 12,255 Total oil and natural gas properties 1,472,191 1,466,271 Less: accumulated depreciation, depletion and impairment (1,374,767) (1,373,217) Net oil and natural gas properties 97,424 93,054 Land 200 200 Electrical infrastructure 121,819 121,819 Other non-oil and natural gas equipment 1,620 1,575 Buildings and structures 3,603 3,603 Financing leases 1,252 1,384 Total 128,494 128,581 Less: accumulated depreciation and amortization (32,212) (30,790) Other property, plant and equipment, net 96,282 97,791 Total property, plant and equipment, net $ 193,706 $ 190,8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Accounts payable and accrued expenses consist of the following (in thousands): March 31, December 31, 2021 Accounts payable and other accrued expenses $ 14,558 $ 13,727 Production payable 26,735 23,974 Payroll and benefits 2,284 3,942 Taxes payable 3,481 3,902 Drilling advances 234 234 Total accounts payable and accrued expenses $ 47,292 $ 45,7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disaggregates the Company’s revenue by source for the three-month periods ended March 31, 2022 and 2021: Three Months Ended March 31, 2022 2021 (In thousands) Oil $ 19,781 $ 15,548 NGL 17,742 8,856 Natural gas 19,964 9,219 Other — — Total revenues (1) $ 57,487 $ 33,623 (1) March 31, 2021 includes 36 days of production for NPB, which was sold on February 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Loss) per Share</t>
        </is>
      </c>
      <c r="B4" s="4" t="inlineStr">
        <is>
          <t>The following table summarizes the calculation of weighted average common shares outstanding used in the computation of diluted earnings (loss) per share: Earnings Weighted Average Shares Earnings Per Share (In thousands, except per share amounts) Three Months Ended March 31, 2022 Basic earnings per share $ 34,724 36,635 $ 0.95 Effect of dilutive securities Restricted stock units — 281 Restricted stock awards — 50 Performance share units (1) — — Stock options — 53 Warrants — — Diluted earnings per share (2) $ 34,724 37,019 $ 0.94 Three Months Ended March 31, 2021 Basic earnings per share $ 35,043 36,156 (3) $ 0.97 Effect of dilutive securities Restricted stock units — 1,166 Restricted stock awards 88 Performance share units (1) — — Stock options — 29 Warrants — — Diluted earnings per share (2) $ 35,043 37,439 $ 0.94 ____________________ (1) The performance share unit awards are contingently issuable and are considered in the calculation of diluted earnings per share. The Company assesses the number of awards that would be issuable, if any, under the terms of the agreement if the end of the reporting period were the end of the contingency period. (2) The incremental shares of potentially dilutive restricted stock units, restricted stock awards and stock options were included for the three-month periods ended March 31, 2022 and 2021 as their effect was dilutive under the treasury stock method. (3) Includes 0.2 million of performance share units that are no longer contingently issu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Commodity derivative contracts - USD ($) $ in Thousands</t>
        </is>
      </c>
      <c r="B1" s="2" t="inlineStr">
        <is>
          <t>Mar. 31, 2022</t>
        </is>
      </c>
      <c r="C1" s="2" t="inlineStr">
        <is>
          <t>Dec. 31, 2021</t>
        </is>
      </c>
    </row>
    <row r="2">
      <c r="A2" s="3" t="inlineStr">
        <is>
          <t>Fair Value, Assets Measured on Recurring Basis, Unobservable Input Reconciliation [Line Items]</t>
        </is>
      </c>
    </row>
    <row r="3">
      <c r="A3" s="4" t="inlineStr">
        <is>
          <t>Commodity derivative contracts</t>
        </is>
      </c>
      <c r="C3" s="6" t="n">
        <v>21</v>
      </c>
    </row>
    <row r="4">
      <c r="A4" s="4" t="inlineStr">
        <is>
          <t>Assets at fair value</t>
        </is>
      </c>
      <c r="B4" s="6" t="n">
        <v>0</v>
      </c>
    </row>
    <row r="5">
      <c r="A5" s="4" t="inlineStr">
        <is>
          <t>Level 1</t>
        </is>
      </c>
    </row>
    <row r="6">
      <c r="A6" s="3" t="inlineStr">
        <is>
          <t>Fair Value, Assets Measured on Recurring Basis, Unobservable Input Reconciliation [Line Items]</t>
        </is>
      </c>
    </row>
    <row r="7">
      <c r="A7" s="4" t="inlineStr">
        <is>
          <t>Commodity derivative contracts</t>
        </is>
      </c>
      <c r="C7" s="5" t="n">
        <v>0</v>
      </c>
    </row>
    <row r="8">
      <c r="A8" s="4" t="inlineStr">
        <is>
          <t>Level 2</t>
        </is>
      </c>
    </row>
    <row r="9">
      <c r="A9" s="3" t="inlineStr">
        <is>
          <t>Fair Value, Assets Measured on Recurring Basis, Unobservable Input Reconciliation [Line Items]</t>
        </is>
      </c>
    </row>
    <row r="10">
      <c r="A10" s="4" t="inlineStr">
        <is>
          <t>Commodity derivative contracts</t>
        </is>
      </c>
      <c r="C10" s="5" t="n">
        <v>200</v>
      </c>
    </row>
    <row r="11">
      <c r="A11" s="4" t="inlineStr">
        <is>
          <t>Level 3</t>
        </is>
      </c>
    </row>
    <row r="12">
      <c r="A12" s="3" t="inlineStr">
        <is>
          <t>Fair Value, Assets Measured on Recurring Basis, Unobservable Input Reconciliation [Line Items]</t>
        </is>
      </c>
    </row>
    <row r="13">
      <c r="A13" s="4" t="inlineStr">
        <is>
          <t>Commodity derivative contracts</t>
        </is>
      </c>
      <c r="C13" s="5" t="n">
        <v>0</v>
      </c>
    </row>
    <row r="14">
      <c r="A14" s="4" t="inlineStr">
        <is>
          <t>Netting</t>
        </is>
      </c>
    </row>
    <row r="15">
      <c r="A15" s="3" t="inlineStr">
        <is>
          <t>Fair Value, Assets Measured on Recurring Basis, Unobservable Input Reconciliation [Line Items]</t>
        </is>
      </c>
    </row>
    <row r="16">
      <c r="A16" s="4" t="inlineStr">
        <is>
          <t>Commodity derivative contracts</t>
        </is>
      </c>
      <c r="C16" s="6" t="n">
        <v>1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s - Derivative Activity (Details) - USD ($) $ in Thousands</t>
        </is>
      </c>
      <c r="B1" s="2" t="inlineStr">
        <is>
          <t>3 Months Ended</t>
        </is>
      </c>
    </row>
    <row r="2">
      <c r="B2" s="2" t="inlineStr">
        <is>
          <t>Mar. 31, 2022</t>
        </is>
      </c>
      <c r="C2" s="2" t="inlineStr">
        <is>
          <t>Mar. 31, 2021</t>
        </is>
      </c>
    </row>
    <row r="3">
      <c r="A3" s="3" t="inlineStr">
        <is>
          <t>Derivative Instruments and Hedging Activities Disclosure</t>
        </is>
      </c>
    </row>
    <row r="4">
      <c r="A4" s="4" t="inlineStr">
        <is>
          <t>(Gain) loss on commodity derivative contracts</t>
        </is>
      </c>
      <c r="B4" s="6" t="n">
        <v>1064</v>
      </c>
      <c r="C4" s="6" t="n">
        <v>0</v>
      </c>
    </row>
    <row r="5">
      <c r="A5" s="4" t="inlineStr">
        <is>
          <t>Cash (paid) received on settlements</t>
        </is>
      </c>
      <c r="B5" s="5" t="n">
        <v>-1085</v>
      </c>
      <c r="C5" s="5" t="n">
        <v>0</v>
      </c>
    </row>
    <row r="6">
      <c r="A6" s="4" t="inlineStr">
        <is>
          <t>Commodity derivative contracts</t>
        </is>
      </c>
    </row>
    <row r="7">
      <c r="A7" s="3" t="inlineStr">
        <is>
          <t>Derivative Instruments and Hedging Activities Disclosure</t>
        </is>
      </c>
    </row>
    <row r="8">
      <c r="A8" s="4" t="inlineStr">
        <is>
          <t>(Gain) loss on commodity derivative contracts</t>
        </is>
      </c>
      <c r="B8" s="5" t="n">
        <v>1064</v>
      </c>
      <c r="C8" s="5" t="n">
        <v>0</v>
      </c>
    </row>
    <row r="9">
      <c r="A9" s="4" t="inlineStr">
        <is>
          <t>Cash (paid) received on settlements</t>
        </is>
      </c>
      <c r="B9" s="6" t="n">
        <v>-1085</v>
      </c>
      <c r="C9"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Schedule of Offsetting Assets (Details) - USD ($)</t>
        </is>
      </c>
      <c r="B1" s="2" t="inlineStr">
        <is>
          <t>Mar. 31, 2022</t>
        </is>
      </c>
      <c r="C1" s="2" t="inlineStr">
        <is>
          <t>Dec. 31, 2021</t>
        </is>
      </c>
    </row>
    <row r="2">
      <c r="A2" s="3" t="inlineStr">
        <is>
          <t>Derivative Instruments and Hedging Activities Disclosure [Abstract]</t>
        </is>
      </c>
    </row>
    <row r="3">
      <c r="A3" s="4" t="inlineStr">
        <is>
          <t>Open commodity derivatives</t>
        </is>
      </c>
      <c r="B3" s="6" t="n">
        <v>0</v>
      </c>
    </row>
    <row r="4">
      <c r="A4" s="4" t="inlineStr">
        <is>
          <t>Derivative liabilities</t>
        </is>
      </c>
      <c r="B4" s="6" t="n">
        <v>21000</v>
      </c>
      <c r="C4" s="6" t="n">
        <v>200000</v>
      </c>
    </row>
    <row r="5">
      <c r="A5" s="4" t="inlineStr">
        <is>
          <t>Derivative Liability, Fair Value, Gross Asset</t>
        </is>
      </c>
      <c r="C5" s="5" t="n">
        <v>179000</v>
      </c>
    </row>
    <row r="6">
      <c r="A6" s="4" t="inlineStr">
        <is>
          <t>Derivative Liability</t>
        </is>
      </c>
      <c r="C6" s="5" t="n">
        <v>21000</v>
      </c>
    </row>
    <row r="7">
      <c r="A7" s="4" t="inlineStr">
        <is>
          <t>Derivative Liability, Fair Value of Collateral</t>
        </is>
      </c>
      <c r="C7" s="5" t="n">
        <v>0</v>
      </c>
    </row>
    <row r="8">
      <c r="A8" s="4" t="inlineStr">
        <is>
          <t>Derivative liabilities, net amount</t>
        </is>
      </c>
      <c r="C8" s="6" t="n">
        <v>2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by Balance sheet Location (Details) - USD ($) $ in Thousands</t>
        </is>
      </c>
      <c r="B1" s="2" t="inlineStr">
        <is>
          <t>Mar. 31, 2022</t>
        </is>
      </c>
      <c r="C1" s="2" t="inlineStr">
        <is>
          <t>Dec. 31, 2021</t>
        </is>
      </c>
    </row>
    <row r="2">
      <c r="A2" s="3" t="inlineStr">
        <is>
          <t>Derivatives, Fair Value</t>
        </is>
      </c>
    </row>
    <row r="3">
      <c r="A3" s="4" t="inlineStr">
        <is>
          <t>Derivative liabilities</t>
        </is>
      </c>
      <c r="B3" s="6" t="n">
        <v>21</v>
      </c>
      <c r="C3" s="6" t="n">
        <v>200</v>
      </c>
    </row>
    <row r="4">
      <c r="A4" s="4" t="inlineStr">
        <is>
          <t>Natural Gas and NGLs Price Swaps | Current Liabilities</t>
        </is>
      </c>
    </row>
    <row r="5">
      <c r="A5" s="3" t="inlineStr">
        <is>
          <t>Derivatives, Fair Value</t>
        </is>
      </c>
    </row>
    <row r="6">
      <c r="A6" s="4" t="inlineStr">
        <is>
          <t>Derivative liabilities</t>
        </is>
      </c>
      <c r="B6" s="6" t="n">
        <v>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2</t>
        </is>
      </c>
      <c r="C1" s="2" t="inlineStr">
        <is>
          <t>Dec. 31, 2021</t>
        </is>
      </c>
    </row>
    <row r="2">
      <c r="A2" s="3" t="inlineStr">
        <is>
          <t>Oil and natural gas properties</t>
        </is>
      </c>
    </row>
    <row r="3">
      <c r="A3" s="4" t="inlineStr">
        <is>
          <t>Proved</t>
        </is>
      </c>
      <c r="B3" s="6" t="n">
        <v>1459713</v>
      </c>
      <c r="C3" s="6" t="n">
        <v>1454016</v>
      </c>
    </row>
    <row r="4">
      <c r="A4" s="4" t="inlineStr">
        <is>
          <t>Unproved</t>
        </is>
      </c>
      <c r="B4" s="5" t="n">
        <v>12478</v>
      </c>
      <c r="C4" s="5" t="n">
        <v>12255</v>
      </c>
    </row>
    <row r="5">
      <c r="A5" s="4" t="inlineStr">
        <is>
          <t>Total oil and natural gas properties</t>
        </is>
      </c>
      <c r="B5" s="5" t="n">
        <v>1472191</v>
      </c>
      <c r="C5" s="5" t="n">
        <v>1466271</v>
      </c>
    </row>
    <row r="6">
      <c r="A6" s="4" t="inlineStr">
        <is>
          <t>Less: accumulated depreciation, depletion and impairment</t>
        </is>
      </c>
      <c r="B6" s="5" t="n">
        <v>-1374767</v>
      </c>
      <c r="C6" s="5" t="n">
        <v>-1373217</v>
      </c>
    </row>
    <row r="7">
      <c r="A7" s="4" t="inlineStr">
        <is>
          <t>Net oil and natural gas properties</t>
        </is>
      </c>
      <c r="B7" s="5" t="n">
        <v>97424</v>
      </c>
      <c r="C7" s="5" t="n">
        <v>93054</v>
      </c>
    </row>
    <row r="8">
      <c r="A8" s="3" t="inlineStr">
        <is>
          <t>Property, Plant and Equipment, net</t>
        </is>
      </c>
    </row>
    <row r="9">
      <c r="A9" s="4" t="inlineStr">
        <is>
          <t>Financing leases</t>
        </is>
      </c>
      <c r="B9" s="5" t="n">
        <v>1252</v>
      </c>
      <c r="C9" s="5" t="n">
        <v>1384</v>
      </c>
    </row>
    <row r="10">
      <c r="A10" s="4" t="inlineStr">
        <is>
          <t>Total</t>
        </is>
      </c>
      <c r="B10" s="5" t="n">
        <v>128494</v>
      </c>
      <c r="C10" s="5" t="n">
        <v>128581</v>
      </c>
    </row>
    <row r="11">
      <c r="A11" s="4" t="inlineStr">
        <is>
          <t>Less: accumulated depreciation and amortization</t>
        </is>
      </c>
      <c r="B11" s="5" t="n">
        <v>-32212</v>
      </c>
      <c r="C11" s="5" t="n">
        <v>-30790</v>
      </c>
    </row>
    <row r="12">
      <c r="A12" s="4" t="inlineStr">
        <is>
          <t>Other property, plant and equipment, net</t>
        </is>
      </c>
      <c r="B12" s="5" t="n">
        <v>96282</v>
      </c>
      <c r="C12" s="5" t="n">
        <v>97791</v>
      </c>
    </row>
    <row r="13">
      <c r="A13" s="4" t="inlineStr">
        <is>
          <t>Total property, plant and equipment, net</t>
        </is>
      </c>
      <c r="B13" s="5" t="n">
        <v>193706</v>
      </c>
      <c r="C13" s="5" t="n">
        <v>190845</v>
      </c>
    </row>
    <row r="14">
      <c r="A14" s="4" t="inlineStr">
        <is>
          <t>Land</t>
        </is>
      </c>
    </row>
    <row r="15">
      <c r="A15" s="3" t="inlineStr">
        <is>
          <t>Property, Plant and Equipment, net</t>
        </is>
      </c>
    </row>
    <row r="16">
      <c r="A16" s="4" t="inlineStr">
        <is>
          <t>Property, plant and equipment, gross</t>
        </is>
      </c>
      <c r="B16" s="5" t="n">
        <v>200</v>
      </c>
      <c r="C16" s="5" t="n">
        <v>200</v>
      </c>
    </row>
    <row r="17">
      <c r="A17" s="4" t="inlineStr">
        <is>
          <t>Electrical infrastructure</t>
        </is>
      </c>
    </row>
    <row r="18">
      <c r="A18" s="3" t="inlineStr">
        <is>
          <t>Property, Plant and Equipment, net</t>
        </is>
      </c>
    </row>
    <row r="19">
      <c r="A19" s="4" t="inlineStr">
        <is>
          <t>Property, plant and equipment, gross</t>
        </is>
      </c>
      <c r="B19" s="5" t="n">
        <v>121819</v>
      </c>
      <c r="C19" s="5" t="n">
        <v>121819</v>
      </c>
    </row>
    <row r="20">
      <c r="A20" s="4" t="inlineStr">
        <is>
          <t>Other non-oil and natural gas equipment</t>
        </is>
      </c>
    </row>
    <row r="21">
      <c r="A21" s="3" t="inlineStr">
        <is>
          <t>Property, Plant and Equipment, net</t>
        </is>
      </c>
    </row>
    <row r="22">
      <c r="A22" s="4" t="inlineStr">
        <is>
          <t>Property, plant and equipment, gross</t>
        </is>
      </c>
      <c r="B22" s="5" t="n">
        <v>1620</v>
      </c>
      <c r="C22" s="5" t="n">
        <v>1575</v>
      </c>
    </row>
    <row r="23">
      <c r="A23" s="4" t="inlineStr">
        <is>
          <t>Buildings and structures</t>
        </is>
      </c>
    </row>
    <row r="24">
      <c r="A24" s="3" t="inlineStr">
        <is>
          <t>Property, Plant and Equipment, net</t>
        </is>
      </c>
    </row>
    <row r="25">
      <c r="A25" s="4" t="inlineStr">
        <is>
          <t>Property, plant and equipment, gross</t>
        </is>
      </c>
      <c r="B25" s="6" t="n">
        <v>3603</v>
      </c>
      <c r="C25" s="6" t="n">
        <v>36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36726000</v>
      </c>
      <c r="C5" s="5" t="n">
        <v>36675000</v>
      </c>
    </row>
    <row r="6">
      <c r="A6" s="4" t="inlineStr">
        <is>
          <t>Common stock, shares outstanding (in shares)</t>
        </is>
      </c>
      <c r="B6" s="5" t="n">
        <v>36726000</v>
      </c>
      <c r="C6" s="5" t="n">
        <v>366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al of Assets (Details) - USD ($) $ in Thousands</t>
        </is>
      </c>
      <c r="B1" s="2" t="inlineStr">
        <is>
          <t>Feb. 05, 2021</t>
        </is>
      </c>
      <c r="C1" s="2" t="inlineStr">
        <is>
          <t>Mar. 31, 2022</t>
        </is>
      </c>
      <c r="D1" s="2" t="inlineStr">
        <is>
          <t>Mar. 31, 2021</t>
        </is>
      </c>
      <c r="E1" s="2" t="inlineStr">
        <is>
          <t>Dec. 31, 2021</t>
        </is>
      </c>
      <c r="F1" s="2" t="inlineStr">
        <is>
          <t>Dec. 31, 2021</t>
        </is>
      </c>
    </row>
    <row r="2">
      <c r="A2" s="3" t="inlineStr">
        <is>
          <t>Assets and Liabilities Held for Sale [Line Items]</t>
        </is>
      </c>
    </row>
    <row r="3">
      <c r="A3" s="4" t="inlineStr">
        <is>
          <t>Proceeds from sale of assets</t>
        </is>
      </c>
      <c r="C3" s="6" t="n">
        <v>59</v>
      </c>
      <c r="D3" s="6" t="n">
        <v>37238</v>
      </c>
    </row>
    <row r="4">
      <c r="A4" s="4" t="inlineStr">
        <is>
          <t>Disposal Group, Held-for-sale, Not Discontinued Operations | North Park Basin, Colorado</t>
        </is>
      </c>
    </row>
    <row r="5">
      <c r="A5" s="3" t="inlineStr">
        <is>
          <t>Assets and Liabilities Held for Sale [Line Items]</t>
        </is>
      </c>
    </row>
    <row r="6">
      <c r="A6" s="4" t="inlineStr">
        <is>
          <t>Purchase price</t>
        </is>
      </c>
      <c r="B6" s="6" t="n">
        <v>47000</v>
      </c>
    </row>
    <row r="7">
      <c r="A7" s="4" t="inlineStr">
        <is>
          <t>Proceeds from sale of assets</t>
        </is>
      </c>
      <c r="B7" s="5" t="n">
        <v>39700</v>
      </c>
    </row>
    <row r="8">
      <c r="A8" s="4" t="inlineStr">
        <is>
          <t>Reduction of full cost pool assets</t>
        </is>
      </c>
      <c r="B8" s="5" t="n">
        <v>22000</v>
      </c>
    </row>
    <row r="9">
      <c r="A9" s="4" t="inlineStr">
        <is>
          <t>Reduction in non-full cost pool assets</t>
        </is>
      </c>
      <c r="B9" s="5" t="n">
        <v>4600</v>
      </c>
    </row>
    <row r="10">
      <c r="A10" s="4" t="inlineStr">
        <is>
          <t>Gain on sale</t>
        </is>
      </c>
      <c r="B10" s="5" t="n">
        <v>19700</v>
      </c>
      <c r="F10" s="6" t="n">
        <v>18900</v>
      </c>
    </row>
    <row r="11">
      <c r="A11" s="4" t="inlineStr">
        <is>
          <t>Gain from release of revenues in suspense</t>
        </is>
      </c>
      <c r="B11" s="5" t="n">
        <v>500</v>
      </c>
    </row>
    <row r="12">
      <c r="A12" s="4" t="inlineStr">
        <is>
          <t>Gain from relief of asset retirement obligations</t>
        </is>
      </c>
      <c r="B12" s="5" t="n">
        <v>6100</v>
      </c>
    </row>
    <row r="13">
      <c r="A13" s="4" t="inlineStr">
        <is>
          <t>Reduction in oil and gas properties related to NPB</t>
        </is>
      </c>
      <c r="B13" s="6" t="n">
        <v>26600</v>
      </c>
    </row>
    <row r="14">
      <c r="A14" s="4" t="inlineStr">
        <is>
          <t>Decrease in sales price</t>
        </is>
      </c>
      <c r="E14" s="6" t="n">
        <v>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Dec. 31, 2021</t>
        </is>
      </c>
    </row>
    <row r="2">
      <c r="A2" s="3" t="inlineStr">
        <is>
          <t>Payables and Accruals [Abstract]</t>
        </is>
      </c>
    </row>
    <row r="3">
      <c r="A3" s="4" t="inlineStr">
        <is>
          <t>Accounts payable and other accrued expenses</t>
        </is>
      </c>
      <c r="B3" s="6" t="n">
        <v>14558</v>
      </c>
      <c r="C3" s="6" t="n">
        <v>13727</v>
      </c>
    </row>
    <row r="4">
      <c r="A4" s="4" t="inlineStr">
        <is>
          <t>Production payable</t>
        </is>
      </c>
      <c r="B4" s="5" t="n">
        <v>26735</v>
      </c>
      <c r="C4" s="5" t="n">
        <v>23974</v>
      </c>
    </row>
    <row r="5">
      <c r="A5" s="4" t="inlineStr">
        <is>
          <t>Payroll and benefits</t>
        </is>
      </c>
      <c r="B5" s="5" t="n">
        <v>2284</v>
      </c>
      <c r="C5" s="5" t="n">
        <v>3942</v>
      </c>
    </row>
    <row r="6">
      <c r="A6" s="4" t="inlineStr">
        <is>
          <t>Taxes payable</t>
        </is>
      </c>
      <c r="B6" s="5" t="n">
        <v>3481</v>
      </c>
      <c r="C6" s="5" t="n">
        <v>3902</v>
      </c>
    </row>
    <row r="7">
      <c r="A7" s="4" t="inlineStr">
        <is>
          <t>Drilling advances</t>
        </is>
      </c>
      <c r="B7" s="5" t="n">
        <v>234</v>
      </c>
      <c r="C7" s="5" t="n">
        <v>234</v>
      </c>
    </row>
    <row r="8">
      <c r="A8" s="4" t="inlineStr">
        <is>
          <t>Total accounts payable and accrued expenses</t>
        </is>
      </c>
      <c r="B8" s="6" t="n">
        <v>47292</v>
      </c>
      <c r="C8" s="6" t="n">
        <v>457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1" customWidth="1" min="2" max="2"/>
  </cols>
  <sheetData>
    <row r="1">
      <c r="A1" s="1" t="inlineStr">
        <is>
          <t>Income Taxes - Narrative (Details) $ in Millions</t>
        </is>
      </c>
      <c r="B1" s="2" t="inlineStr">
        <is>
          <t>3 Months Ended</t>
        </is>
      </c>
    </row>
    <row r="2">
      <c r="B2" s="2" t="inlineStr">
        <is>
          <t>Mar. 31, 2022USD ($)</t>
        </is>
      </c>
    </row>
    <row r="3">
      <c r="A3" s="4" t="inlineStr">
        <is>
          <t>Minimum</t>
        </is>
      </c>
    </row>
    <row r="4">
      <c r="A4" s="3" t="inlineStr">
        <is>
          <t>Income Taxes</t>
        </is>
      </c>
    </row>
    <row r="5">
      <c r="A5" s="4" t="inlineStr">
        <is>
          <t>Number of tax years open for state tax audit (in years)</t>
        </is>
      </c>
      <c r="B5" s="4" t="inlineStr">
        <is>
          <t>3 years</t>
        </is>
      </c>
    </row>
    <row r="6">
      <c r="A6" s="4" t="inlineStr">
        <is>
          <t>Maximum</t>
        </is>
      </c>
    </row>
    <row r="7">
      <c r="A7" s="3" t="inlineStr">
        <is>
          <t>Income Taxes</t>
        </is>
      </c>
    </row>
    <row r="8">
      <c r="A8" s="4" t="inlineStr">
        <is>
          <t>Number of tax years open for state tax audit (in years)</t>
        </is>
      </c>
      <c r="B8" s="4" t="inlineStr">
        <is>
          <t>5 years</t>
        </is>
      </c>
    </row>
    <row r="9">
      <c r="A9" s="4" t="inlineStr">
        <is>
          <t>Domestic Tax Authority</t>
        </is>
      </c>
    </row>
    <row r="10">
      <c r="A10" s="3" t="inlineStr">
        <is>
          <t>Income Taxes</t>
        </is>
      </c>
    </row>
    <row r="11">
      <c r="A11" s="4" t="inlineStr">
        <is>
          <t>Operating loss carryforwards</t>
        </is>
      </c>
      <c r="B11" s="6" t="n">
        <v>1600</v>
      </c>
    </row>
    <row r="12">
      <c r="A12" s="4" t="inlineStr">
        <is>
          <t>Operating loss carryforwards, subject to expiration</t>
        </is>
      </c>
      <c r="B12" s="5" t="n">
        <v>800</v>
      </c>
    </row>
    <row r="13">
      <c r="A13" s="4" t="inlineStr">
        <is>
          <t>Operating loss carryforwards, not subject to expiration</t>
        </is>
      </c>
      <c r="B13" s="5" t="n">
        <v>800</v>
      </c>
    </row>
    <row r="14">
      <c r="A14" s="4" t="inlineStr">
        <is>
          <t>Tax credit carryforward, amount</t>
        </is>
      </c>
      <c r="B14" s="9" t="n">
        <v>3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 Narrative (Details) - USD ($) $ / shares in Units, $ in Millions</t>
        </is>
      </c>
      <c r="B1" s="2" t="inlineStr">
        <is>
          <t>3 Months Ended</t>
        </is>
      </c>
    </row>
    <row r="2">
      <c r="B2" s="2" t="inlineStr">
        <is>
          <t>Mar. 31, 2022</t>
        </is>
      </c>
      <c r="C2" s="2" t="inlineStr">
        <is>
          <t>Dec. 31, 2021</t>
        </is>
      </c>
      <c r="D2" s="2" t="inlineStr">
        <is>
          <t>Aug. 16, 2021</t>
        </is>
      </c>
    </row>
    <row r="3">
      <c r="A3" s="3" t="inlineStr">
        <is>
          <t>Class of Stock</t>
        </is>
      </c>
    </row>
    <row r="4">
      <c r="A4" s="4" t="inlineStr">
        <is>
          <t>Common stock, shares authorized (in shares)</t>
        </is>
      </c>
      <c r="B4" s="5" t="n">
        <v>250000000</v>
      </c>
      <c r="C4" s="5" t="n">
        <v>250000000</v>
      </c>
    </row>
    <row r="5">
      <c r="A5" s="4" t="inlineStr">
        <is>
          <t>Common stock, shares issued (in shares)</t>
        </is>
      </c>
      <c r="B5" s="5" t="n">
        <v>36726000</v>
      </c>
      <c r="C5" s="5" t="n">
        <v>36675000</v>
      </c>
    </row>
    <row r="6">
      <c r="A6" s="4" t="inlineStr">
        <is>
          <t>Common stock, shares outstanding (in shares)</t>
        </is>
      </c>
      <c r="B6" s="5" t="n">
        <v>36726000</v>
      </c>
      <c r="C6" s="5" t="n">
        <v>36675000</v>
      </c>
    </row>
    <row r="7">
      <c r="A7" s="4" t="inlineStr">
        <is>
          <t>Common stock, par value (in dollars per share)</t>
        </is>
      </c>
      <c r="B7" s="7" t="n">
        <v>0.001</v>
      </c>
      <c r="C7" s="7" t="n">
        <v>0.001</v>
      </c>
    </row>
    <row r="8">
      <c r="A8" s="4" t="inlineStr">
        <is>
          <t>Unvested options (in shares)</t>
        </is>
      </c>
      <c r="B8" s="5" t="n">
        <v>300000</v>
      </c>
    </row>
    <row r="9">
      <c r="A9" s="4" t="inlineStr">
        <is>
          <t>Stock repurchase program, authorized amount</t>
        </is>
      </c>
      <c r="D9" s="6" t="n">
        <v>25</v>
      </c>
    </row>
    <row r="10">
      <c r="A10" s="4" t="inlineStr">
        <is>
          <t>Series A Warrants</t>
        </is>
      </c>
    </row>
    <row r="11">
      <c r="A11" s="3" t="inlineStr">
        <is>
          <t>Class of Stock</t>
        </is>
      </c>
    </row>
    <row r="12">
      <c r="A12" s="4" t="inlineStr">
        <is>
          <t>Plan of reorganization, equity interest issuable (in shares)</t>
        </is>
      </c>
      <c r="B12" s="5" t="n">
        <v>4900000</v>
      </c>
    </row>
    <row r="13">
      <c r="A13" s="4" t="inlineStr">
        <is>
          <t>Number of common shares exercised for each warrant (in shares)</t>
        </is>
      </c>
      <c r="B13" s="5" t="n">
        <v>1</v>
      </c>
    </row>
    <row r="14">
      <c r="A14" s="4" t="inlineStr">
        <is>
          <t>Exercise price (in usd per share)</t>
        </is>
      </c>
      <c r="B14" s="8" t="n">
        <v>41.34</v>
      </c>
    </row>
    <row r="15">
      <c r="A15" s="4" t="inlineStr">
        <is>
          <t>Series B Warrants</t>
        </is>
      </c>
    </row>
    <row r="16">
      <c r="A16" s="3" t="inlineStr">
        <is>
          <t>Class of Stock</t>
        </is>
      </c>
    </row>
    <row r="17">
      <c r="A17" s="4" t="inlineStr">
        <is>
          <t>Plan of reorganization, equity interest issuable (in shares)</t>
        </is>
      </c>
      <c r="B17" s="5" t="n">
        <v>2100000</v>
      </c>
    </row>
    <row r="18">
      <c r="A18" s="4" t="inlineStr">
        <is>
          <t>Number of common shares exercised for each warrant (in shares)</t>
        </is>
      </c>
      <c r="B18" s="5" t="n">
        <v>1</v>
      </c>
    </row>
    <row r="19">
      <c r="A19" s="4" t="inlineStr">
        <is>
          <t>Exercise price (in usd per share)</t>
        </is>
      </c>
      <c r="B19" s="8" t="n">
        <v>42.03</v>
      </c>
    </row>
    <row r="20">
      <c r="A20" s="4" t="inlineStr">
        <is>
          <t>Restricted Stock</t>
        </is>
      </c>
    </row>
    <row r="21">
      <c r="A21" s="3" t="inlineStr">
        <is>
          <t>Class of Stock</t>
        </is>
      </c>
    </row>
    <row r="22">
      <c r="A22" s="4" t="inlineStr">
        <is>
          <t>Unvested awards (in shares)</t>
        </is>
      </c>
      <c r="B22" s="5" t="n">
        <v>100000</v>
      </c>
    </row>
    <row r="23">
      <c r="A23" s="4" t="inlineStr">
        <is>
          <t>Restricted Stock Units (RSUs)</t>
        </is>
      </c>
    </row>
    <row r="24">
      <c r="A24" s="3" t="inlineStr">
        <is>
          <t>Class of Stock</t>
        </is>
      </c>
    </row>
    <row r="25">
      <c r="A25" s="4" t="inlineStr">
        <is>
          <t>Unvested awards (in shares)</t>
        </is>
      </c>
      <c r="B25" s="5" t="n">
        <v>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2</t>
        </is>
      </c>
      <c r="C2" s="2" t="inlineStr">
        <is>
          <t>Mar. 31, 2021</t>
        </is>
      </c>
    </row>
    <row r="3">
      <c r="A3" s="3" t="inlineStr">
        <is>
          <t>Disaggregation of Revenue</t>
        </is>
      </c>
    </row>
    <row r="4">
      <c r="A4" s="4" t="inlineStr">
        <is>
          <t>Total revenues</t>
        </is>
      </c>
      <c r="B4" s="6" t="n">
        <v>57487</v>
      </c>
      <c r="C4" s="6" t="n">
        <v>33623</v>
      </c>
    </row>
    <row r="5">
      <c r="A5" s="4" t="inlineStr">
        <is>
          <t>Oil</t>
        </is>
      </c>
    </row>
    <row r="6">
      <c r="A6" s="3" t="inlineStr">
        <is>
          <t>Disaggregation of Revenue</t>
        </is>
      </c>
    </row>
    <row r="7">
      <c r="A7" s="4" t="inlineStr">
        <is>
          <t>Total revenues</t>
        </is>
      </c>
      <c r="B7" s="5" t="n">
        <v>19781</v>
      </c>
      <c r="C7" s="5" t="n">
        <v>15548</v>
      </c>
    </row>
    <row r="8">
      <c r="A8" s="4" t="inlineStr">
        <is>
          <t>NGL</t>
        </is>
      </c>
    </row>
    <row r="9">
      <c r="A9" s="3" t="inlineStr">
        <is>
          <t>Disaggregation of Revenue</t>
        </is>
      </c>
    </row>
    <row r="10">
      <c r="A10" s="4" t="inlineStr">
        <is>
          <t>Total revenues</t>
        </is>
      </c>
      <c r="B10" s="5" t="n">
        <v>17742</v>
      </c>
      <c r="C10" s="5" t="n">
        <v>8856</v>
      </c>
    </row>
    <row r="11">
      <c r="A11" s="4" t="inlineStr">
        <is>
          <t>Natural gas</t>
        </is>
      </c>
    </row>
    <row r="12">
      <c r="A12" s="3" t="inlineStr">
        <is>
          <t>Disaggregation of Revenue</t>
        </is>
      </c>
    </row>
    <row r="13">
      <c r="A13" s="4" t="inlineStr">
        <is>
          <t>Total revenues</t>
        </is>
      </c>
      <c r="B13" s="5" t="n">
        <v>19964</v>
      </c>
      <c r="C13" s="5" t="n">
        <v>9219</v>
      </c>
    </row>
    <row r="14">
      <c r="A14" s="4" t="inlineStr">
        <is>
          <t>Other</t>
        </is>
      </c>
    </row>
    <row r="15">
      <c r="A15" s="3" t="inlineStr">
        <is>
          <t>Disaggregation of Revenue</t>
        </is>
      </c>
    </row>
    <row r="16">
      <c r="A16" s="4" t="inlineStr">
        <is>
          <t>Total revenues</t>
        </is>
      </c>
      <c r="B16" s="6" t="n">
        <v>0</v>
      </c>
      <c r="C1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Revenues - Narrative (Details) - USD ($)</t>
        </is>
      </c>
      <c r="B1" s="2" t="inlineStr">
        <is>
          <t>3 Months Ended</t>
        </is>
      </c>
    </row>
    <row r="2">
      <c r="B2" s="2" t="inlineStr">
        <is>
          <t>Mar. 31, 2022</t>
        </is>
      </c>
      <c r="C2" s="2" t="inlineStr">
        <is>
          <t>Mar. 31, 2021</t>
        </is>
      </c>
      <c r="D2" s="2" t="inlineStr">
        <is>
          <t>Dec. 31, 2021</t>
        </is>
      </c>
    </row>
    <row r="3">
      <c r="A3" s="3" t="inlineStr">
        <is>
          <t>Revenues Receivable from Customer</t>
        </is>
      </c>
    </row>
    <row r="4">
      <c r="A4" s="4" t="inlineStr">
        <is>
          <t>Bad debt expense on revenues receivable</t>
        </is>
      </c>
      <c r="B4" s="6" t="n">
        <v>0</v>
      </c>
      <c r="C4" s="6" t="n">
        <v>0</v>
      </c>
    </row>
    <row r="5">
      <c r="A5" s="4" t="inlineStr">
        <is>
          <t>Revenue Receivable from Contract With Customers</t>
        </is>
      </c>
    </row>
    <row r="6">
      <c r="A6" s="3" t="inlineStr">
        <is>
          <t>Revenues Receivable from Customer</t>
        </is>
      </c>
    </row>
    <row r="7">
      <c r="A7" s="4" t="inlineStr">
        <is>
          <t>Revenues receivable</t>
        </is>
      </c>
      <c r="B7" s="6" t="n">
        <v>23800000</v>
      </c>
      <c r="D7" s="6" t="n">
        <v>18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Earnings</t>
        </is>
      </c>
    </row>
    <row r="4">
      <c r="A4" s="4" t="inlineStr">
        <is>
          <t>Basic earnings per share, Earnings (Loss)</t>
        </is>
      </c>
      <c r="B4" s="6" t="n">
        <v>34724</v>
      </c>
      <c r="C4" s="6" t="n">
        <v>35043</v>
      </c>
    </row>
    <row r="5">
      <c r="A5" s="4" t="inlineStr">
        <is>
          <t>Restricted stock units, Earnings (Loss)</t>
        </is>
      </c>
      <c r="B5" s="5" t="n">
        <v>0</v>
      </c>
      <c r="C5" s="5" t="n">
        <v>0</v>
      </c>
    </row>
    <row r="6">
      <c r="A6" s="4" t="inlineStr">
        <is>
          <t>Restricted stock awards, Earnings (Loss)</t>
        </is>
      </c>
      <c r="B6" s="5" t="n">
        <v>0</v>
      </c>
      <c r="C6" s="4" t="inlineStr">
        <is>
          <t xml:space="preserve"> </t>
        </is>
      </c>
    </row>
    <row r="7">
      <c r="A7" s="4" t="inlineStr">
        <is>
          <t>Performance share units, Earnings (Loss)</t>
        </is>
      </c>
      <c r="B7" s="5" t="n">
        <v>0</v>
      </c>
      <c r="C7" s="5" t="n">
        <v>0</v>
      </c>
    </row>
    <row r="8">
      <c r="A8" s="4" t="inlineStr">
        <is>
          <t>Stock options, Earnings (Loss)</t>
        </is>
      </c>
      <c r="B8" s="5" t="n">
        <v>0</v>
      </c>
      <c r="C8" s="5" t="n">
        <v>0</v>
      </c>
    </row>
    <row r="9">
      <c r="A9" s="4" t="inlineStr">
        <is>
          <t>Warrants, Earnings (Loss)</t>
        </is>
      </c>
      <c r="B9" s="5" t="n">
        <v>0</v>
      </c>
      <c r="C9" s="5" t="n">
        <v>0</v>
      </c>
    </row>
    <row r="10">
      <c r="A10" s="4" t="inlineStr">
        <is>
          <t>Diluted earnings per share, Earnings (Loss)</t>
        </is>
      </c>
      <c r="B10" s="6" t="n">
        <v>34724</v>
      </c>
      <c r="C10" s="6" t="n">
        <v>35043</v>
      </c>
    </row>
    <row r="11">
      <c r="A11" s="3" t="inlineStr">
        <is>
          <t>Weighted Average Shares</t>
        </is>
      </c>
    </row>
    <row r="12">
      <c r="A12" s="4" t="inlineStr">
        <is>
          <t>Basic shares outstanding, Weighted Average Shares (in shares)</t>
        </is>
      </c>
      <c r="B12" s="5" t="n">
        <v>36635</v>
      </c>
      <c r="C12" s="5" t="n">
        <v>36156</v>
      </c>
    </row>
    <row r="13">
      <c r="A13" s="4" t="inlineStr">
        <is>
          <t>Restricted stock units (Weighted Average Shares (in shares)</t>
        </is>
      </c>
      <c r="B13" s="5" t="n">
        <v>281</v>
      </c>
      <c r="C13" s="5" t="n">
        <v>1166</v>
      </c>
    </row>
    <row r="14">
      <c r="A14" s="4" t="inlineStr">
        <is>
          <t>Restricted stock awards, Weighted Average Shares (in shares)</t>
        </is>
      </c>
      <c r="B14" s="5" t="n">
        <v>50</v>
      </c>
      <c r="C14" s="5" t="n">
        <v>88</v>
      </c>
    </row>
    <row r="15">
      <c r="A15" s="4" t="inlineStr">
        <is>
          <t>Performance share units, Weighted Average Shares (in shares)</t>
        </is>
      </c>
      <c r="B15" s="5" t="n">
        <v>0</v>
      </c>
      <c r="C15" s="5" t="n">
        <v>0</v>
      </c>
    </row>
    <row r="16">
      <c r="A16" s="4" t="inlineStr">
        <is>
          <t>Stock options, Weighted Average Shares (in shares)</t>
        </is>
      </c>
      <c r="B16" s="5" t="n">
        <v>53</v>
      </c>
      <c r="C16" s="5" t="n">
        <v>29</v>
      </c>
    </row>
    <row r="17">
      <c r="A17" s="4" t="inlineStr">
        <is>
          <t>Warrants, Weighted Average Shares (in shares)</t>
        </is>
      </c>
      <c r="B17" s="5" t="n">
        <v>0</v>
      </c>
      <c r="C17" s="5" t="n">
        <v>0</v>
      </c>
    </row>
    <row r="18">
      <c r="A18" s="4" t="inlineStr">
        <is>
          <t>Diluted (in shares)</t>
        </is>
      </c>
      <c r="B18" s="5" t="n">
        <v>37019</v>
      </c>
      <c r="C18" s="5" t="n">
        <v>37439</v>
      </c>
    </row>
    <row r="19">
      <c r="A19" s="3" t="inlineStr">
        <is>
          <t>Earnings Per Share</t>
        </is>
      </c>
    </row>
    <row r="20">
      <c r="A20" s="4" t="inlineStr">
        <is>
          <t>Basic earnings per share, Earnings (Loss) Per Share (in dollars per share)</t>
        </is>
      </c>
      <c r="B20" s="8" t="n">
        <v>0.95</v>
      </c>
      <c r="C20" s="8" t="n">
        <v>0.97</v>
      </c>
    </row>
    <row r="21">
      <c r="A21" s="4" t="inlineStr">
        <is>
          <t>Diluted earnings per share, Earnings (Loss) Per Share (in dollars per share)</t>
        </is>
      </c>
      <c r="B21" s="8" t="n">
        <v>0.9399999999999999</v>
      </c>
      <c r="C21" s="8" t="n">
        <v>0.9399999999999999</v>
      </c>
    </row>
    <row r="22">
      <c r="A22" s="3" t="inlineStr">
        <is>
          <t>Potentially Dilutive Securities</t>
        </is>
      </c>
    </row>
    <row r="23">
      <c r="A23" s="4" t="inlineStr">
        <is>
          <t>Antidilutive securities excluded from computation of (loss) earnings per share (in shares)</t>
        </is>
      </c>
      <c r="B23" s="5" t="n">
        <v>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57487</v>
      </c>
      <c r="C4" s="6" t="n">
        <v>33623</v>
      </c>
    </row>
    <row r="5">
      <c r="A5" s="3" t="inlineStr">
        <is>
          <t>Expenses</t>
        </is>
      </c>
    </row>
    <row r="6">
      <c r="A6" s="4" t="inlineStr">
        <is>
          <t>Lease operating expenses</t>
        </is>
      </c>
      <c r="B6" s="5" t="n">
        <v>10862</v>
      </c>
      <c r="C6" s="5" t="n">
        <v>7954</v>
      </c>
    </row>
    <row r="7">
      <c r="A7" s="4" t="inlineStr">
        <is>
          <t>Production, ad valorem, and other taxes</t>
        </is>
      </c>
      <c r="B7" s="5" t="n">
        <v>4110</v>
      </c>
      <c r="C7" s="5" t="n">
        <v>2176</v>
      </c>
    </row>
    <row r="8">
      <c r="A8" s="4" t="inlineStr">
        <is>
          <t>Depreciation and depletion — oil and natural gas</t>
        </is>
      </c>
      <c r="B8" s="5" t="n">
        <v>2401</v>
      </c>
      <c r="C8" s="5" t="n">
        <v>2505</v>
      </c>
    </row>
    <row r="9">
      <c r="A9" s="4" t="inlineStr">
        <is>
          <t>Depreciation and amortization — other</t>
        </is>
      </c>
      <c r="B9" s="5" t="n">
        <v>1575</v>
      </c>
      <c r="C9" s="5" t="n">
        <v>1494</v>
      </c>
    </row>
    <row r="10">
      <c r="A10" s="4" t="inlineStr">
        <is>
          <t>General and administrative</t>
        </is>
      </c>
      <c r="B10" s="5" t="n">
        <v>2530</v>
      </c>
      <c r="C10" s="5" t="n">
        <v>2090</v>
      </c>
    </row>
    <row r="11">
      <c r="A11" s="4" t="inlineStr">
        <is>
          <t>Restructuring expenses</t>
        </is>
      </c>
      <c r="B11" s="5" t="n">
        <v>209</v>
      </c>
      <c r="C11" s="5" t="n">
        <v>2054</v>
      </c>
    </row>
    <row r="12">
      <c r="A12" s="4" t="inlineStr">
        <is>
          <t>Employee termination benefits</t>
        </is>
      </c>
      <c r="B12" s="5" t="n">
        <v>0</v>
      </c>
      <c r="C12" s="5" t="n">
        <v>49</v>
      </c>
    </row>
    <row r="13">
      <c r="A13" s="4" t="inlineStr">
        <is>
          <t>(Gain) loss on derivative contracts</t>
        </is>
      </c>
      <c r="B13" s="5" t="n">
        <v>1064</v>
      </c>
      <c r="C13" s="5" t="n">
        <v>0</v>
      </c>
    </row>
    <row r="14">
      <c r="A14" s="4" t="inlineStr">
        <is>
          <t>(Gain) loss on sale of assets</t>
        </is>
      </c>
      <c r="B14" s="5" t="n">
        <v>0</v>
      </c>
      <c r="C14" s="5" t="n">
        <v>-19713</v>
      </c>
    </row>
    <row r="15">
      <c r="A15" s="4" t="inlineStr">
        <is>
          <t>Other operating (income) expense, net</t>
        </is>
      </c>
      <c r="B15" s="5" t="n">
        <v>-64</v>
      </c>
      <c r="C15" s="5" t="n">
        <v>-48</v>
      </c>
    </row>
    <row r="16">
      <c r="A16" s="4" t="inlineStr">
        <is>
          <t>Total expenses</t>
        </is>
      </c>
      <c r="B16" s="5" t="n">
        <v>22687</v>
      </c>
      <c r="C16" s="5" t="n">
        <v>-1439</v>
      </c>
    </row>
    <row r="17">
      <c r="A17" s="4" t="inlineStr">
        <is>
          <t>Income from operations</t>
        </is>
      </c>
      <c r="B17" s="5" t="n">
        <v>34800</v>
      </c>
      <c r="C17" s="5" t="n">
        <v>35062</v>
      </c>
    </row>
    <row r="18">
      <c r="A18" s="3" t="inlineStr">
        <is>
          <t>Other income (expense)</t>
        </is>
      </c>
    </row>
    <row r="19">
      <c r="A19" s="4" t="inlineStr">
        <is>
          <t>Interest expense, net</t>
        </is>
      </c>
      <c r="B19" s="5" t="n">
        <v>-152</v>
      </c>
      <c r="C19" s="5" t="n">
        <v>-47</v>
      </c>
    </row>
    <row r="20">
      <c r="A20" s="4" t="inlineStr">
        <is>
          <t>Other income (expense), net</t>
        </is>
      </c>
      <c r="B20" s="5" t="n">
        <v>76</v>
      </c>
      <c r="C20" s="5" t="n">
        <v>28</v>
      </c>
    </row>
    <row r="21">
      <c r="A21" s="4" t="inlineStr">
        <is>
          <t>Total other income (expense)</t>
        </is>
      </c>
      <c r="B21" s="5" t="n">
        <v>-76</v>
      </c>
      <c r="C21" s="5" t="n">
        <v>-19</v>
      </c>
    </row>
    <row r="22">
      <c r="A22" s="4" t="inlineStr">
        <is>
          <t>Income before income taxes</t>
        </is>
      </c>
      <c r="B22" s="5" t="n">
        <v>34724</v>
      </c>
      <c r="C22" s="5" t="n">
        <v>35043</v>
      </c>
    </row>
    <row r="23">
      <c r="A23" s="4" t="inlineStr">
        <is>
          <t>Income tax expense (benefit)</t>
        </is>
      </c>
      <c r="B23" s="5" t="n">
        <v>0</v>
      </c>
      <c r="C23" s="5" t="n">
        <v>0</v>
      </c>
    </row>
    <row r="24">
      <c r="A24" s="4" t="inlineStr">
        <is>
          <t>Net income</t>
        </is>
      </c>
      <c r="B24" s="6" t="n">
        <v>34724</v>
      </c>
      <c r="C24" s="6" t="n">
        <v>35043</v>
      </c>
    </row>
    <row r="25">
      <c r="A25" s="3" t="inlineStr">
        <is>
          <t>Net income per share</t>
        </is>
      </c>
    </row>
    <row r="26">
      <c r="A26" s="4" t="inlineStr">
        <is>
          <t>Basic (in dollars per share)</t>
        </is>
      </c>
      <c r="B26" s="8" t="n">
        <v>0.95</v>
      </c>
      <c r="C26" s="8" t="n">
        <v>0.97</v>
      </c>
    </row>
    <row r="27">
      <c r="A27" s="4" t="inlineStr">
        <is>
          <t>Diluted (in dollars per share)</t>
        </is>
      </c>
      <c r="B27" s="8" t="n">
        <v>0.9399999999999999</v>
      </c>
      <c r="C27" s="8" t="n">
        <v>0.9399999999999999</v>
      </c>
    </row>
    <row r="28">
      <c r="A28" s="3" t="inlineStr">
        <is>
          <t>Weighted average number of common shares outstanding</t>
        </is>
      </c>
    </row>
    <row r="29">
      <c r="A29" s="4" t="inlineStr">
        <is>
          <t>Basic (in shares)</t>
        </is>
      </c>
      <c r="B29" s="5" t="n">
        <v>36635</v>
      </c>
      <c r="C29" s="5" t="n">
        <v>36156</v>
      </c>
    </row>
    <row r="30">
      <c r="A30" s="4" t="inlineStr">
        <is>
          <t>Diluted (in shares)</t>
        </is>
      </c>
      <c r="B30" s="5" t="n">
        <v>37019</v>
      </c>
      <c r="C30" s="5" t="n">
        <v>37439</v>
      </c>
    </row>
    <row r="31">
      <c r="A31" s="4" t="inlineStr">
        <is>
          <t>Oil, natural gas and NGL</t>
        </is>
      </c>
    </row>
    <row r="32">
      <c r="A32" s="3" t="inlineStr">
        <is>
          <t>Revenues</t>
        </is>
      </c>
    </row>
    <row r="33">
      <c r="A33" s="4" t="inlineStr">
        <is>
          <t>Total revenues</t>
        </is>
      </c>
      <c r="B33" s="6" t="n">
        <v>57487</v>
      </c>
      <c r="C33" s="6" t="n">
        <v>336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DENSED CONSOLIDATED STATEMENT OF CHANGES IN STOCKHOLDERS' EQUITY (Unaudited) - USD ($) $ in Thousands</t>
        </is>
      </c>
      <c r="B1" s="2" t="inlineStr">
        <is>
          <t>Total</t>
        </is>
      </c>
      <c r="C1" s="2" t="inlineStr">
        <is>
          <t>Common Stock</t>
        </is>
      </c>
      <c r="D1" s="2" t="inlineStr">
        <is>
          <t>Warrants</t>
        </is>
      </c>
      <c r="E1" s="2" t="inlineStr">
        <is>
          <t>Additional Paid-In Capital</t>
        </is>
      </c>
      <c r="F1" s="2" t="inlineStr">
        <is>
          <t>Accumulated Deficit</t>
        </is>
      </c>
    </row>
    <row r="2">
      <c r="A2" s="4" t="inlineStr">
        <is>
          <t>Beginning balance (in shares) at Dec. 31, 2020</t>
        </is>
      </c>
      <c r="C2" s="5" t="n">
        <v>35928000</v>
      </c>
      <c r="D2" s="5" t="n">
        <v>6734000</v>
      </c>
    </row>
    <row r="3">
      <c r="A3" s="4" t="inlineStr">
        <is>
          <t>Beginning balance at Dec. 31, 2020</t>
        </is>
      </c>
      <c r="B3" s="6" t="n">
        <v>128066</v>
      </c>
      <c r="C3" s="6" t="n">
        <v>36</v>
      </c>
      <c r="D3" s="6" t="n">
        <v>88520</v>
      </c>
      <c r="E3" s="6" t="n">
        <v>1062220</v>
      </c>
      <c r="F3" s="6" t="n">
        <v>-1022710</v>
      </c>
    </row>
    <row r="4">
      <c r="A4" s="3" t="inlineStr">
        <is>
          <t>Increase (Decrease) in Stockholders' Equity</t>
        </is>
      </c>
    </row>
    <row r="5">
      <c r="A5" s="4" t="inlineStr">
        <is>
          <t>Issuance of stock awards, net of cancellations (in shares)</t>
        </is>
      </c>
      <c r="C5" s="5" t="n">
        <v>6000</v>
      </c>
    </row>
    <row r="6">
      <c r="A6" s="4" t="inlineStr">
        <is>
          <t>Stock-based compensation</t>
        </is>
      </c>
      <c r="B6" s="5" t="n">
        <v>236</v>
      </c>
      <c r="E6" s="5" t="n">
        <v>236</v>
      </c>
    </row>
    <row r="7">
      <c r="A7" s="4" t="inlineStr">
        <is>
          <t>Issuance of common stock for general unsecured claims (in shares)</t>
        </is>
      </c>
      <c r="C7" s="5" t="n">
        <v>201000</v>
      </c>
    </row>
    <row r="8">
      <c r="A8" s="4" t="inlineStr">
        <is>
          <t>Issuance of warrants for general unsecured claims (in shares)</t>
        </is>
      </c>
      <c r="D8" s="5" t="n">
        <v>247000</v>
      </c>
    </row>
    <row r="9">
      <c r="A9" s="4" t="inlineStr">
        <is>
          <t>Cash paid for tax obligations on vested stock awards</t>
        </is>
      </c>
      <c r="B9" s="5" t="n">
        <v>-19</v>
      </c>
      <c r="E9" s="5" t="n">
        <v>-19</v>
      </c>
    </row>
    <row r="10">
      <c r="A10" s="4" t="inlineStr">
        <is>
          <t>Net income</t>
        </is>
      </c>
      <c r="B10" s="5" t="n">
        <v>35043</v>
      </c>
      <c r="F10" s="5" t="n">
        <v>35043</v>
      </c>
    </row>
    <row r="11">
      <c r="A11" s="4" t="inlineStr">
        <is>
          <t>Ending balance (in shares) at Mar. 31, 2021</t>
        </is>
      </c>
      <c r="C11" s="5" t="n">
        <v>36135000</v>
      </c>
      <c r="D11" s="5" t="n">
        <v>6981000</v>
      </c>
    </row>
    <row r="12">
      <c r="A12" s="4" t="inlineStr">
        <is>
          <t>Ending balance at Mar. 31, 2021</t>
        </is>
      </c>
      <c r="B12" s="6" t="n">
        <v>163326</v>
      </c>
      <c r="C12" s="6" t="n">
        <v>36</v>
      </c>
      <c r="D12" s="6" t="n">
        <v>88520</v>
      </c>
      <c r="E12" s="5" t="n">
        <v>1062437</v>
      </c>
      <c r="F12" s="5" t="n">
        <v>-987667</v>
      </c>
    </row>
    <row r="13">
      <c r="A13" s="4" t="inlineStr">
        <is>
          <t>Beginning balance (in shares) at Dec. 31, 2021</t>
        </is>
      </c>
      <c r="B13" s="5" t="n">
        <v>36675000</v>
      </c>
      <c r="C13" s="5" t="n">
        <v>36675000</v>
      </c>
      <c r="D13" s="5" t="n">
        <v>6981000</v>
      </c>
    </row>
    <row r="14">
      <c r="A14" s="4" t="inlineStr">
        <is>
          <t>Beginning balance at Dec. 31, 2021</t>
        </is>
      </c>
      <c r="B14" s="6" t="n">
        <v>245322</v>
      </c>
      <c r="C14" s="6" t="n">
        <v>37</v>
      </c>
      <c r="D14" s="6" t="n">
        <v>88520</v>
      </c>
      <c r="E14" s="5" t="n">
        <v>1062737</v>
      </c>
      <c r="F14" s="5" t="n">
        <v>-905972</v>
      </c>
    </row>
    <row r="15">
      <c r="A15" s="3" t="inlineStr">
        <is>
          <t>Increase (Decrease) in Stockholders' Equity</t>
        </is>
      </c>
    </row>
    <row r="16">
      <c r="A16" s="4" t="inlineStr">
        <is>
          <t>Issuance of stock awards, net of cancellations (in shares)</t>
        </is>
      </c>
      <c r="C16" s="5" t="n">
        <v>51000</v>
      </c>
    </row>
    <row r="17">
      <c r="A17" s="4" t="inlineStr">
        <is>
          <t>Stock-based compensation</t>
        </is>
      </c>
      <c r="B17" s="5" t="n">
        <v>384</v>
      </c>
      <c r="E17" s="5" t="n">
        <v>384</v>
      </c>
    </row>
    <row r="18">
      <c r="A18" s="4" t="inlineStr">
        <is>
          <t>Cash paid for tax obligations on vested stock awards</t>
        </is>
      </c>
      <c r="B18" s="5" t="n">
        <v>-235</v>
      </c>
      <c r="E18" s="5" t="n">
        <v>-235</v>
      </c>
    </row>
    <row r="19">
      <c r="A19" s="4" t="inlineStr">
        <is>
          <t>Net income</t>
        </is>
      </c>
      <c r="B19" s="6" t="n">
        <v>34724</v>
      </c>
      <c r="F19" s="5" t="n">
        <v>34724</v>
      </c>
    </row>
    <row r="20">
      <c r="A20" s="4" t="inlineStr">
        <is>
          <t>Ending balance (in shares) at Mar. 31, 2022</t>
        </is>
      </c>
      <c r="B20" s="5" t="n">
        <v>36726000</v>
      </c>
      <c r="C20" s="5" t="n">
        <v>36726000</v>
      </c>
      <c r="D20" s="5" t="n">
        <v>6981000</v>
      </c>
    </row>
    <row r="21">
      <c r="A21" s="4" t="inlineStr">
        <is>
          <t>Ending balance at Mar. 31, 2022</t>
        </is>
      </c>
      <c r="B21" s="6" t="n">
        <v>280195</v>
      </c>
      <c r="C21" s="6" t="n">
        <v>37</v>
      </c>
      <c r="D21" s="6" t="n">
        <v>88520</v>
      </c>
      <c r="E21" s="6" t="n">
        <v>1062886</v>
      </c>
      <c r="F21" s="6" t="n">
        <v>-871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4724</v>
      </c>
      <c r="C4" s="6" t="n">
        <v>35043</v>
      </c>
    </row>
    <row r="5">
      <c r="A5" s="3" t="inlineStr">
        <is>
          <t>Adjustments to reconcile net income to net cash provided by operating activities</t>
        </is>
      </c>
    </row>
    <row r="6">
      <c r="A6" s="4" t="inlineStr">
        <is>
          <t>Provision for doubtful accounts</t>
        </is>
      </c>
      <c r="B6" s="5" t="n">
        <v>0</v>
      </c>
      <c r="C6" s="5" t="n">
        <v>21</v>
      </c>
    </row>
    <row r="7">
      <c r="A7" s="4" t="inlineStr">
        <is>
          <t>Depreciation, depletion, and amortization</t>
        </is>
      </c>
      <c r="B7" s="5" t="n">
        <v>3975</v>
      </c>
      <c r="C7" s="5" t="n">
        <v>3999</v>
      </c>
    </row>
    <row r="8">
      <c r="A8" s="4" t="inlineStr">
        <is>
          <t>Debt issuance costs amortization</t>
        </is>
      </c>
      <c r="B8" s="5" t="n">
        <v>0</v>
      </c>
      <c r="C8" s="5" t="n">
        <v>16</v>
      </c>
    </row>
    <row r="9">
      <c r="A9" s="4" t="inlineStr">
        <is>
          <t>(Gain) loss on derivative contracts</t>
        </is>
      </c>
      <c r="B9" s="5" t="n">
        <v>1064</v>
      </c>
      <c r="C9" s="5" t="n">
        <v>0</v>
      </c>
    </row>
    <row r="10">
      <c r="A10" s="4" t="inlineStr">
        <is>
          <t>Cash (paid) received on settlement of derivative contracts</t>
        </is>
      </c>
      <c r="B10" s="5" t="n">
        <v>-1085</v>
      </c>
      <c r="C10" s="5" t="n">
        <v>0</v>
      </c>
    </row>
    <row r="11">
      <c r="A11" s="4" t="inlineStr">
        <is>
          <t>(Gain) loss on sale of assets</t>
        </is>
      </c>
      <c r="B11" s="5" t="n">
        <v>0</v>
      </c>
      <c r="C11" s="5" t="n">
        <v>-19713</v>
      </c>
    </row>
    <row r="12">
      <c r="A12" s="4" t="inlineStr">
        <is>
          <t>Stock-based compensation</t>
        </is>
      </c>
      <c r="B12" s="5" t="n">
        <v>356</v>
      </c>
      <c r="C12" s="5" t="n">
        <v>235</v>
      </c>
    </row>
    <row r="13">
      <c r="A13" s="4" t="inlineStr">
        <is>
          <t>Other</t>
        </is>
      </c>
      <c r="B13" s="5" t="n">
        <v>38</v>
      </c>
      <c r="C13" s="5" t="n">
        <v>35</v>
      </c>
    </row>
    <row r="14">
      <c r="A14" s="4" t="inlineStr">
        <is>
          <t>Changes in operating assets and liabilities</t>
        </is>
      </c>
      <c r="B14" s="5" t="n">
        <v>-6879</v>
      </c>
      <c r="C14" s="5" t="n">
        <v>-5305</v>
      </c>
    </row>
    <row r="15">
      <c r="A15" s="4" t="inlineStr">
        <is>
          <t>Net cash provided by (used in) operating activities</t>
        </is>
      </c>
      <c r="B15" s="5" t="n">
        <v>32193</v>
      </c>
      <c r="C15" s="5" t="n">
        <v>14331</v>
      </c>
    </row>
    <row r="16">
      <c r="A16" s="3" t="inlineStr">
        <is>
          <t>CASH FLOWS FROM INVESTING ACTIVITIES</t>
        </is>
      </c>
    </row>
    <row r="17">
      <c r="A17" s="4" t="inlineStr">
        <is>
          <t>Capital expenditures for property, plant and equipment</t>
        </is>
      </c>
      <c r="B17" s="5" t="n">
        <v>-5629</v>
      </c>
      <c r="C17" s="5" t="n">
        <v>-3094</v>
      </c>
    </row>
    <row r="18">
      <c r="A18" s="4" t="inlineStr">
        <is>
          <t>Purchase of other property and equipment</t>
        </is>
      </c>
      <c r="B18" s="5" t="n">
        <v>-49</v>
      </c>
      <c r="C18" s="5" t="n">
        <v>-59</v>
      </c>
    </row>
    <row r="19">
      <c r="A19" s="4" t="inlineStr">
        <is>
          <t>Proceeds from sale of assets</t>
        </is>
      </c>
      <c r="B19" s="5" t="n">
        <v>59</v>
      </c>
      <c r="C19" s="5" t="n">
        <v>37238</v>
      </c>
    </row>
    <row r="20">
      <c r="A20" s="4" t="inlineStr">
        <is>
          <t>Net cash provided by (used in) investing activities</t>
        </is>
      </c>
      <c r="B20" s="5" t="n">
        <v>-5619</v>
      </c>
      <c r="C20" s="5" t="n">
        <v>34085</v>
      </c>
    </row>
    <row r="21">
      <c r="A21" s="3" t="inlineStr">
        <is>
          <t>CASH FLOWS FROM FINANCING ACTIVITIES</t>
        </is>
      </c>
    </row>
    <row r="22">
      <c r="A22" s="4" t="inlineStr">
        <is>
          <t>Reduction of financing lease liability</t>
        </is>
      </c>
      <c r="B22" s="5" t="n">
        <v>-113</v>
      </c>
      <c r="C22" s="5" t="n">
        <v>-74</v>
      </c>
    </row>
    <row r="23">
      <c r="A23" s="4" t="inlineStr">
        <is>
          <t>Debt issuance costs</t>
        </is>
      </c>
      <c r="B23" s="5" t="n">
        <v>0</v>
      </c>
      <c r="C23" s="5" t="n">
        <v>-74</v>
      </c>
    </row>
    <row r="24">
      <c r="A24" s="4" t="inlineStr">
        <is>
          <t>Proceeds from exercise of stock options</t>
        </is>
      </c>
      <c r="B24" s="5" t="n">
        <v>28</v>
      </c>
      <c r="C24" s="5" t="n">
        <v>0</v>
      </c>
    </row>
    <row r="25">
      <c r="A25" s="4" t="inlineStr">
        <is>
          <t>Cash paid for tax obligations on vested stock awards</t>
        </is>
      </c>
      <c r="B25" s="5" t="n">
        <v>-235</v>
      </c>
      <c r="C25" s="5" t="n">
        <v>-19</v>
      </c>
    </row>
    <row r="26">
      <c r="A26" s="4" t="inlineStr">
        <is>
          <t>Net cash provided by (used in) financing activities</t>
        </is>
      </c>
      <c r="B26" s="5" t="n">
        <v>-320</v>
      </c>
      <c r="C26" s="5" t="n">
        <v>-167</v>
      </c>
    </row>
    <row r="27">
      <c r="A27" s="4" t="inlineStr">
        <is>
          <t>NET INCREASE (DECREASE) IN CASH, CASH EQUIVALENTS and RESTRICTED CASH</t>
        </is>
      </c>
      <c r="B27" s="5" t="n">
        <v>26254</v>
      </c>
      <c r="C27" s="5" t="n">
        <v>48249</v>
      </c>
    </row>
    <row r="28">
      <c r="A28" s="4" t="inlineStr">
        <is>
          <t>CASH, CASH EQUIVALENTS and RESTRICTED CASH, beginning of year</t>
        </is>
      </c>
      <c r="B28" s="5" t="n">
        <v>139524</v>
      </c>
      <c r="C28" s="5" t="n">
        <v>28266</v>
      </c>
    </row>
    <row r="29">
      <c r="A29" s="4" t="inlineStr">
        <is>
          <t>CASH, CASH EQUIVALENTS and RESTRICTED CASH, end of period</t>
        </is>
      </c>
      <c r="B29" s="5" t="n">
        <v>165778</v>
      </c>
      <c r="C29" s="5" t="n">
        <v>76515</v>
      </c>
    </row>
    <row r="30">
      <c r="A30" s="3" t="inlineStr">
        <is>
          <t>Supplemental Disclosure of Cash Flow Information</t>
        </is>
      </c>
    </row>
    <row r="31">
      <c r="A31" s="4" t="inlineStr">
        <is>
          <t>Cash paid for interest, net of amounts capitalized</t>
        </is>
      </c>
      <c r="B31" s="5" t="n">
        <v>-145</v>
      </c>
      <c r="C31" s="5" t="n">
        <v>-92</v>
      </c>
    </row>
    <row r="32">
      <c r="A32" s="3" t="inlineStr">
        <is>
          <t>Supplemental Disclosure of Noncash Investing and Financing Activities</t>
        </is>
      </c>
    </row>
    <row r="33">
      <c r="A33" s="4" t="inlineStr">
        <is>
          <t>Purchase of Plant Property and Equipment in accounts payable</t>
        </is>
      </c>
      <c r="B33" s="5" t="n">
        <v>680</v>
      </c>
      <c r="C33" s="5" t="n">
        <v>1342</v>
      </c>
    </row>
    <row r="34">
      <c r="A34" s="4" t="inlineStr">
        <is>
          <t>Right-of-use assets obtained in exchange for financing lease obligations</t>
        </is>
      </c>
      <c r="B34" s="6" t="n">
        <v>0</v>
      </c>
      <c r="C34" s="6" t="n">
        <v>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Nature of Business. SandRidge Energy, Inc. is an oil and natural gas acquisition, development and production company headquartered in Oklahoma City, Oklahoma with a principal focus on developing and producing hydrocarbon resources in the United States. 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 Interim Financial Statements. The accompanying unaudited condensed consolidated financial statements and notes should be read in conjunction with the audited financial statements and notes contained in the Company’s 2021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 Significant Accounting Policies. The unaudited condensed consolidated financial statements were prepared in accordance with the accounting policies stated in the Company’s 2021 Form 10-K, as well as the items noted below.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 estimates used in the areas noted above are reasonable, actual results could differ significantly from those estimates. Recent Accounting Pronouncements Adopted ASU 2020-04 . In March 2020, FASB issued ASU No. 2020-04, Reference Rate Reform (Topic 848), to facilitate the effects of reference rate reform on financial reporting. This ASU provides optional practical expedients and exceptions for applying GAAP provisions to contracts, hedging relationships, and other transactions that reference the London Inter-Bank Offered Rate ("LIBOR"), or other reference rates expected to be discontinued because of reference rate reform, if certain criteria are met. The provisions of this ASU do not apply to contract modifications made and hedging transactions entered into or evaluated after December 31, 2022, except for hedging relationships existing as of December 31, 2022, that an entity has elected certain optional expedients for and that are retained through the end of the hedging relationship. The amendments in ASU 2020-04 are effective, for all entities, as of March 12, 2020 through December 31, 2022. The Company concluded the ASU did not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nd non-current assets, accounts payable and accrued expenses, and other current liabilities and other long-term obligations included in the unaudited condensed consolidated balance sheets approximated fair value at March 31, 2022 and December 31, 2021.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rom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d liabilities classified in Level 2 of the hierarchy as of December 31, 2021 and none as of March 31, 2022 as described below. Level 2 Fair Value Measurements Commodity Derivative Contracts. As applicable,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re were no open commodity derivative contracts as of March 31, 2022. The following table summarize the Company’s assets measured at fair value on a recurring basis by the fair value hierarchy (in thousands): December 31, 2021 Fair Value Measurements Netting (1) Assets/Liabilities at Fair Value Level 1 Level 2 Level 3 Liabilities Commodity derivative contracts $ — $ 200 $ — $ 179 $ 21 Total $ — $ 200 $ — $ 179 $ 21 ____________________ (1) Represents the effect of netting assets and liabilities for counterparties with which the right of offset exists. Transfers. The Company did not have any transfers between Level 1, Level 2 or Level 3 fair value measurements during the three-month periods ended March 31, 2022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Derivatives Commodity Derivatives The Company is exposed to commodity price risk, which impacts the predictability of its cash flows from the sale of oil and natural gas. On occasion, the Company has attempted to manage this risk on a portion of its forecasted oil or natural gas production sales through the use of commodity derivative contracts. There were no open commodity derivative contracts as of March 31, 2022. Historically, the Company has not designated any of its derivative contracts as hedges for accounting purposes. All derivative contracts have been recorded at fair value with changes in derivative contract fair values recognized as a gain or loss on derivative contracts in the condensed consolidated statements of operations. Commodity derivative contracts were settled on a monthly basis, and the commodity derivative contract valuations were adjusted to the mark-to-market valuation on a quarterly basis. The following table summarizes derivative activity for the three-month periods ended March 31, 2022, and 2021 (in thousands): Three Months Ended March 31, 2022 2021 (Gain) loss on commodity derivative contracts $ 1,064 $ — Cash (paid) received on settlements $ (1,085) $ — M aster Netting Agreements and the Right of Offset. As applicable, the Company historically had master netting agreements with all of its commodity derivative counterparties and has presented its derivative assets and liabilities with the same counterparty on a net basis in the unaudited condensed consolidated balance sheets. As a result of the netting provisions, the Company's maximum amount of loss under commodity derivative transactions due to credit risk is limited to the net amounts due from its counterparties. There were no open commodity derivatives contracts as of March 31, 2022. As of December 31, 2021, the Company’s open commodity derivative contracts were held with one counterparty. There were no open derivative positions as of March 31, 2022. The following table summarizes (i) the Company's commodity derivative contracts on a gross basis, (ii) the effects of netting assets and liabilities for which the right of offset exists based on master netting arrangements and (iii) for the Company’s net derivative liability positions as of December 31, 2021 were (in thousands): Gross Amounts Gross Amounts Offset Amounts Net of Offset Financial Collateral Net Amount Liabilities Derivative contracts - current $ 200 $ 179 $ 21 $ — $ 21 Total $ 200 $ 179 $ 21 $ — $ 21 Because we did not designate any of our derivative contracts as hedges for accounting purposes, changes in the fair value of our derivative contracts were recognized as gains and losses in current period earnings. As a result, and as applicable, our current period earnings could have been significantly affected by changes in the fair value of our commodity derivative contracts. Changes in fair value were principally measured based on a comparison of future prices to the contract price at the end of the period. Fair Value of Derivatives The following table presents the fair value of the Company’s derivative contracts on a net basis with the same counterparty (in thousands): Type of Contract Balance Sheet Classification December 31, 2021 Derivative liabilities Natural Gas and NGL price swaps Current liabilities - Derivative Contracts $ 21 Total net derivative contracts $ 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3:37Z</dcterms:created>
  <dcterms:modified xmlns:dcterms="http://purl.org/dc/terms/" xmlns:xsi="http://www.w3.org/2001/XMLSchema-instance" xsi:type="dcterms:W3CDTF">2022-05-05T20:23:37Z</dcterms:modified>
</cp:coreProperties>
</file>